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Credit Facilities" sheetId="13" state="visible" r:id="rId13"/>
    <sheet xmlns:r="http://schemas.openxmlformats.org/officeDocument/2006/relationships" name="Notes Receivable" sheetId="14" state="visible" r:id="rId14"/>
    <sheet xmlns:r="http://schemas.openxmlformats.org/officeDocument/2006/relationships" name="Income Taxes" sheetId="15" state="visible" r:id="rId15"/>
    <sheet xmlns:r="http://schemas.openxmlformats.org/officeDocument/2006/relationships" name="Equity Compensation and Employ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Quarterly Results of Operation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Credit Facilities (Tables)" sheetId="26" state="visible" r:id="rId26"/>
    <sheet xmlns:r="http://schemas.openxmlformats.org/officeDocument/2006/relationships" name="Notes Receivable (Tables)" sheetId="27" state="visible" r:id="rId27"/>
    <sheet xmlns:r="http://schemas.openxmlformats.org/officeDocument/2006/relationships" name="Income Taxes (Tables)" sheetId="28" state="visible" r:id="rId28"/>
    <sheet xmlns:r="http://schemas.openxmlformats.org/officeDocument/2006/relationships" name="Equity Compensation and Emplo_2" sheetId="29" state="visible" r:id="rId29"/>
    <sheet xmlns:r="http://schemas.openxmlformats.org/officeDocument/2006/relationships" name="Segment Information (Tables)" sheetId="30" state="visible" r:id="rId30"/>
    <sheet xmlns:r="http://schemas.openxmlformats.org/officeDocument/2006/relationships" name="Quarterly Results of Operatio_2" sheetId="31" state="visible" r:id="rId31"/>
    <sheet xmlns:r="http://schemas.openxmlformats.org/officeDocument/2006/relationships" name="Schedule II - Valuation and Q_2" sheetId="32" state="visible" r:id="rId32"/>
    <sheet xmlns:r="http://schemas.openxmlformats.org/officeDocument/2006/relationships" name="Accounting Policies Summary of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Narrative (Details)" sheetId="39" state="visible" r:id="rId39"/>
    <sheet xmlns:r="http://schemas.openxmlformats.org/officeDocument/2006/relationships" name="Revenue (Disaggregation of Reve" sheetId="40" state="visible" r:id="rId40"/>
    <sheet xmlns:r="http://schemas.openxmlformats.org/officeDocument/2006/relationships" name="Revenue (Disaggregation of Re_2" sheetId="41" state="visible" r:id="rId41"/>
    <sheet xmlns:r="http://schemas.openxmlformats.org/officeDocument/2006/relationships" name="Leases (Narrative) (Details)" sheetId="42" state="visible" r:id="rId42"/>
    <sheet xmlns:r="http://schemas.openxmlformats.org/officeDocument/2006/relationships" name="Leases (Schedule of Operating L" sheetId="43" state="visible" r:id="rId43"/>
    <sheet xmlns:r="http://schemas.openxmlformats.org/officeDocument/2006/relationships" name="Leases (Schedule of Lessor Oper" sheetId="44" state="visible" r:id="rId44"/>
    <sheet xmlns:r="http://schemas.openxmlformats.org/officeDocument/2006/relationships" name="Investments (Details)" sheetId="45" state="visible" r:id="rId45"/>
    <sheet xmlns:r="http://schemas.openxmlformats.org/officeDocument/2006/relationships" name="Credit Facilities (Narrative) (" sheetId="46" state="visible" r:id="rId46"/>
    <sheet xmlns:r="http://schemas.openxmlformats.org/officeDocument/2006/relationships" name="Credit Facilities (Details)" sheetId="47" state="visible" r:id="rId47"/>
    <sheet xmlns:r="http://schemas.openxmlformats.org/officeDocument/2006/relationships" name="Notes Receivable (Details)" sheetId="48" state="visible" r:id="rId48"/>
    <sheet xmlns:r="http://schemas.openxmlformats.org/officeDocument/2006/relationships" name="Student Notes Receivable (Detai" sheetId="49" state="visible" r:id="rId49"/>
    <sheet xmlns:r="http://schemas.openxmlformats.org/officeDocument/2006/relationships" name="Income Taxes (Details)" sheetId="50" state="visible" r:id="rId50"/>
    <sheet xmlns:r="http://schemas.openxmlformats.org/officeDocument/2006/relationships" name="Income Taxes (Schedule of Incom"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Reconciliation of" sheetId="54" state="visible" r:id="rId54"/>
    <sheet xmlns:r="http://schemas.openxmlformats.org/officeDocument/2006/relationships" name="Equity Compensation and Emplo_3" sheetId="55" state="visible" r:id="rId55"/>
    <sheet xmlns:r="http://schemas.openxmlformats.org/officeDocument/2006/relationships" name="Equity Compensation and Emplo_4" sheetId="56" state="visible" r:id="rId56"/>
    <sheet xmlns:r="http://schemas.openxmlformats.org/officeDocument/2006/relationships" name="Equity Compensation and Emplo_5" sheetId="57" state="visible" r:id="rId57"/>
    <sheet xmlns:r="http://schemas.openxmlformats.org/officeDocument/2006/relationships" name="Equity Compensation and Emplo_6" sheetId="58" state="visible" r:id="rId58"/>
    <sheet xmlns:r="http://schemas.openxmlformats.org/officeDocument/2006/relationships" name="Equity Compensation and Emplo_7" sheetId="59" state="visible" r:id="rId59"/>
    <sheet xmlns:r="http://schemas.openxmlformats.org/officeDocument/2006/relationships" name="Equity Compensation and Emplo_8" sheetId="60" state="visible" r:id="rId60"/>
    <sheet xmlns:r="http://schemas.openxmlformats.org/officeDocument/2006/relationships" name="Equity Compensation and Emplo_9"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egment Information (Narratives" sheetId="64" state="visible" r:id="rId64"/>
    <sheet xmlns:r="http://schemas.openxmlformats.org/officeDocument/2006/relationships" name="Segment Information (Summary Of" sheetId="65" state="visible" r:id="rId65"/>
    <sheet xmlns:r="http://schemas.openxmlformats.org/officeDocument/2006/relationships" name="Segment Information (Schedule O" sheetId="66" state="visible" r:id="rId66"/>
    <sheet xmlns:r="http://schemas.openxmlformats.org/officeDocument/2006/relationships" name="Quarterly Results of Operatio_3" sheetId="67" state="visible" r:id="rId67"/>
    <sheet xmlns:r="http://schemas.openxmlformats.org/officeDocument/2006/relationships" name="Schedule II - Valuation and Q_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4690</t>
        </is>
      </c>
    </row>
    <row r="9">
      <c r="A9" s="4" t="inlineStr">
        <is>
          <t>Entity Registrant Name</t>
        </is>
      </c>
      <c r="B9" s="4" t="inlineStr">
        <is>
          <t>WERNER ENTERPRISES, INC.</t>
        </is>
      </c>
    </row>
    <row r="10">
      <c r="A10" s="4" t="inlineStr">
        <is>
          <t>Entity Central Index Key</t>
        </is>
      </c>
      <c r="B10" s="4" t="inlineStr">
        <is>
          <t>000079307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E</t>
        </is>
      </c>
    </row>
    <row r="16">
      <c r="A16" s="4" t="inlineStr">
        <is>
          <t>Entity Tax Identification Number</t>
        </is>
      </c>
      <c r="B16" s="4" t="inlineStr">
        <is>
          <t>47-0648386</t>
        </is>
      </c>
    </row>
    <row r="17">
      <c r="A17" s="4" t="inlineStr">
        <is>
          <t>Entity Address, Address Line One</t>
        </is>
      </c>
      <c r="B17" s="4" t="inlineStr">
        <is>
          <t>14507 Frontier Road</t>
        </is>
      </c>
    </row>
    <row r="18">
      <c r="A18" s="4" t="inlineStr">
        <is>
          <t>Entity Address, Address Line Two</t>
        </is>
      </c>
      <c r="B18" s="4" t="inlineStr">
        <is>
          <t>Post Office Box 45308</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45-0308</t>
        </is>
      </c>
    </row>
    <row r="22">
      <c r="A22" s="4" t="inlineStr">
        <is>
          <t>City Area Code</t>
        </is>
      </c>
      <c r="B22" s="4" t="inlineStr">
        <is>
          <t>402</t>
        </is>
      </c>
    </row>
    <row r="23">
      <c r="A23" s="4" t="inlineStr">
        <is>
          <t>Local Phone Number</t>
        </is>
      </c>
      <c r="B23" s="4" t="inlineStr">
        <is>
          <t>895-6640</t>
        </is>
      </c>
    </row>
    <row r="24">
      <c r="A24" s="4" t="inlineStr">
        <is>
          <t>Title of 12(b) Security</t>
        </is>
      </c>
      <c r="B24" s="4" t="inlineStr">
        <is>
          <t>Common Stock, $0.01 Par Value</t>
        </is>
      </c>
    </row>
    <row r="25">
      <c r="A25" s="4" t="inlineStr">
        <is>
          <t>Trading Symbol</t>
        </is>
      </c>
      <c r="B25" s="4" t="inlineStr">
        <is>
          <t>WERN</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985</v>
      </c>
    </row>
    <row r="37">
      <c r="A37" s="4" t="inlineStr">
        <is>
          <t>Entity Common Stock, Shares Outstanding</t>
        </is>
      </c>
      <c r="C37" s="6" t="n">
        <v>68009648</v>
      </c>
    </row>
    <row r="38">
      <c r="A38" s="4" t="inlineStr">
        <is>
          <t>Documents Incorporated by Reference</t>
        </is>
      </c>
      <c r="B38" s="4" t="inlineStr">
        <is>
          <t>Portions of the Proxy Statement of Registrant for the Annual Meeting of Stockholders to be held May 11, 2021, are incorporated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s with Customer</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Years Ended December 31, 2020 2019 2018 Truckload Transportation Services $ 1,843,209 $ 1,909,776 $ 1,881,323 Werner Logistics 469,791 489,729 518,078 Inter-segment eliminations (107) (243) (1,149) Transportation services 2,312,893 2,399,262 2,398,252 Other revenues 59,285 64,439 59,662 Total revenues $ 2,372,178 $ 2,463,701 $ 2,457,914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0 2019 2018 United States $ 2,144,105 $ 2,191,560 $ 2,145,098 Mexico 149,438 197,470 233,116 Other 78,635 74,671 79,700 Total revenues $ 2,372,178 $ 2,463,701 $ 2,457,914 Transportation Services We generate nearly all of our revenues by transporting truckload freight shipments for our customers. Transportation services are carried out by our Truckload Transportation Services (“TTS”) segment and our Werner Logistics (“Logistics”) segment. The TTS segment utilizes company-owned and independent contractor trucks to deliver shipments, while the Logistics segment uses third-party capacity providers. We generate revenues from billings for transportation services under contracts with customers, generally on a rate per mile or per shipment, based on origin and destination of the shipment. Our performance obligation arises when we receive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We often provide additional or ancillary services as part of the shipment (such as loading/unloading and stops in transit) which are not distinct or are not material in the context of the contract; therefore the revenues for these services are recognized with the freight transaction price. The average transit time to complete a shipment is approximately 3 days.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We use distance shipped (for the TTS segment) and transit time (for the Logistics segment) to measure progress and the amount of revenues recognized over time, as the customer simultaneously receives and consumes the benefit. Determining a measure of progress requires us to make judgments that affect the timing of revenues recognized. We have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During 2020 and 2019, revenues recognized from performance obligations related to prior periods (for example, due to changes in transaction price) were not material. Other Revenues Other revenues include revenues from our driver training schools, transportation-related activities such as third-party equipment maintenance and equipment leasing, and other business activities. These revenues are generally recognized over time and accounted for 2% of our total revenues in 2020 and 3% of our total revenues in 2019. Revenues from our driver training schools require us to make judgments regarding price concessions in determining the amount of revenues to recognize. Contract Balances and Accounts Receivable A receivable is an unconditional right to consideration and is recognized when shipments have been completed and the related performance obligation has been fully satisfied. At December 31, 2020 and 2019, the accounts receivable, trade, net, balance was $341.1 million and $322.8 million, respectively. Contract assets represent a conditional right to consideration in exchange for goods or services and are transferred to receivables when the rights become unconditional. At December 31, 2020 and 2019, the balance of contract assets was $6.9 million and $5.9 million, respectively. We have recognized contract assets within the other current assets financial statement caption on the balance sheet. These contract assets are considered current assets as they will be settled in less than 12 months. Contract liabilities represent advance consideration received from customers and are recognized as revenues over time as the related performance obligation is satisfied. At December 31, 2020 and 2019, the balance of contract liabilities was $1.5 million and $1.3 million, respectively. The amount of revenues recognized in 2020 that was included in the December 31, 2019 contract liability balance was $1.3 million . We have recognized contract liabilities within the accounts payable and other current liabilities financial statement captions on the balance sheet. These contract liabilities are considered current liabilities as they will be settled in less than 12 months.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entered into operating leases primarily for real estate. The leases have terms which range from 1 year to 11 years, and some include options to renew. Renewal terms are included in the lease term when it is reasonably certain that we will exercise the option to renew. Operating leases are included in the other non-current assets, other current liabilities and other long-term liabilities on the consolidated balance sheets. These assets and liabilities are recognized based on the present value of future minimum lease payments over the lease term at commencement date, using our incremental borrowing rate because the rate implicit in each lease in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information about the amount, timing and uncertainty of cash flows arising from our operating leases as of December 31, 2020. (In thousands) December 31, 2020 Maturity of Lease Liabilities 2021 $ 3,696 2022 2,772 2023 1,748 2024 1,404 2025 969 Thereafter 473 Total undiscounted operating lease payments $ 11,062 Less: Imputed interest (692) Present value of operating lease liabilities $ 10,370 Balance Sheet Classification Right-of-use assets (recorded in other non-current assets) $ 9,951 Current lease liabilities (recorded in other current liabilities) $ 3,421 Long-term lease liabilities (recorded in other long-term liabilities) 6,949 Total operating lease liabilities $ 10,370 Other Information Weighted-average remaining lease term for operating leases 3.82 years Weighted-average discount rate for operating leases 3.3 % Cash Flows An initial right-of-use asset of $8.7 million was recognized as a non-cash asset addition with the adoption of the new lease accounting standard on January 1, 2019. During the years ended December 31, 2020 and December 31, 2019, additional right-of-use assets of $2.8 million and $6.1 million were recognized as non-cash asset additions that resulted from new operating lease liabilities. Cash paid for amounts included in the present value of operating lease liabilities was $3.9 million and $3.8 million during the years ended December 31, 2020 and December 31, 2019, respectively, and is included in operating cash flows. Operating Lease Expense Operating lease expense was $6.8 million and $8.5 million during the years ended December 31, 2020 and December 31, 2019, respectively. This expense included $3.8 million for long-term operating leases for both years ended December 31, 2020 and December 31, 2019, respectively, with the remainder for variable and short-term lease expense . Lessor Operating Leases We are the lessor of tractors and trailers under operating leases with initial terms of 2 to 10 years. We recognize revenue for such leases on a straight-line basis over the term of the lease. Revenues for the years ended December 31, 2020 and December 31, 2019 were $12.6 million and $13.9 million, respectively. The following table presents information about the maturities of these operating leases as of December 31, 2020. (In thousands) December 31, 2020 2021 $ 9,210 2022 493 2023 — 2024 — 2025 — Thereafter — Total $ 9,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Investment in Mastery Logistics Systems, Inc. On November 19, 2020, we entered into a strategic partnership with Mastery Logistics Systems, Inc. (“MLSI”), a transportation technology development company, which included an agreement that allows us to purchase a non-controlling interest in MLSI. We are collaborating with MLSI to develop a cloud-based transportation management system using MLSI's SaaS technology which we have agreed to license. In the year ended December 31, 2020, we paid MLSI $5.0 million for shares of preferred stock of MLSI which represent approximately 5% ownership in MLSI. This investment is being accounted for under ASC 321, Investments - Equity Securities and is recorded in other noncurrent assets on the consolidated balance sheet. As of December 31, 2020, no events have occurred that would indicate that the value of our investment in MLSI has changed. Subsequent Event - Investment in TuSimple On January 8, 2021, we made an equity investment in TuSimple, an autonomous trucking technology company. Our non-controlling interest will be accounted for under ASC 321, Investments -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0</t>
        </is>
      </c>
    </row>
    <row r="3">
      <c r="A3" s="3" t="inlineStr">
        <is>
          <t>Line of Credit Facility [Abstract]</t>
        </is>
      </c>
    </row>
    <row r="4">
      <c r="A4" s="4" t="inlineStr">
        <is>
          <t>Credit Facilities</t>
        </is>
      </c>
      <c r="B4" s="4" t="inlineStr">
        <is>
          <t>CREDIT FACILITIES As of December 31, 2020, we had unsecured committed credit facilities with two banks. We had with Wells Fargo Bank, N.A. a $300.0 million credit facility which will expire on May 14, 2024. On October 20, 2020, we amended our agreement with Wells Fargo Bank, N.A. to increase the maximum amount of outstanding letters of credit. We also had a $200.0 million credit facility with BMO Harris Bank N.A., which will expire on May 14, 2024 . Our unsecured line of credit with U.S. Bank, N.A. expired on July 13, 2020. Borrowings under these credit facilities bear variable interest based on the London Interbank Offered Rate (“LIBOR”). As of December 31, 2020 and 2019, our outstanding debt totaled $200.0 million and $300.0 million, respectively. We had $50.0 million outstanding under the credit facilities at a weighted average variable interest rate of 0.82% as of December 31, 2020. We had (i) an additional $75.0 million outstanding under the Wells Fargo Bank, N.A. credit facility at a variable rate of 0.83% as of December 31, 2020, which is effectively fixed at 2.32% with an interest rate swap agreement through May 14, 2024 and (ii) an additional $75.0 million outstanding under the BMO Harris Bank N.A. credit facility at a variable rate of 0.85% as of December 31, 2020, which is effectively fixed at 2.36% with an interest rate swap agreement through May 14, 2024. Subsequent to the end of the year, in January 2021, we repaid $25.0 million of debt, which we classified as current in the Consolidated Balance Sheets. The $500.0 million of borrowing capacity under our credit facilities at December 31, 2020, is further reduced by $50.9 million in stand-by letters of credit under which we are obligated. Each of the debt agreements includes,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t December 31, 2020, we were in compliance with these covenants. At December 31, 2020, the aggregate future maturities of long-term debt by year are as follows (in thousands): 2021 $ 25,000 2022 — 2023 — 2024 175,000 2025 — Total $ 200,000 The carrying amounts of our long-term debt approximate fair value due to the duration of the notes and the variable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Independent contractor notes receivable are included in other current assets and other non-current assets in the Consolidated Balance Sheets. At December 31, notes receivable consisted of the following (in thousands): December 31, 2020 2019 Independent contractor notes receivable $ 10,335 $ 15,011 Other notes receivable 9,425 9,805 Notes receivable 19,760 24,816 Less current portion 3,807 5,695 Notes receivable – non-current $ 15,953 $ 19,121 We also provide financing to some individuals who attended our driver training schools. The student notes receivable are included in other receivables and other non-current assets in the Consolidated Balance Sheets. At December 31, student notes receivable consisted of the following (in thousands): December 31, 2020 2019 Student notes receivable $ 60,081 $ 61,078 Allowance for doubtful student notes receivable (19,448) (21,317) Total student notes receivable, net of allowance 40,633 39,761 Less current portion, net of allowance 12,216 11,152 Student notes receivable – non-current $ 28,417 $ 28,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 consisted of the following (in thousands): Years Ended December 31, 2020 2019 2018 Current: Federal $ 53,297 $ 29,102 $ 7,428 State 12,106 9,547 9,841 Foreign 446 (88) 770 65,849 38,561 18,039 Deferred: Federal (8,988) 15,094 37,284 State (1,245) 1,307 410 (10,233) 16,401 37,694 Total income tax expense $ 55,616 $ 54,962 $ 55,733 The effective income tax rate differs from the federal corporate tax rate of 21% in 2020, 2019, and 2018 as follows (in thousands): Years Ended December 31, 2020 2019 2018 Tax at statutory rate $ 47,186 $ 46,600 $ 47,015 State income taxes, net of federal tax benefits 8,580 8,575 8,098 Non-deductible meals and entertainment 903 1,117 1,044 Income tax credits (1,200) (1,600) (1,800) Equity compensation (821) (207) (312) Other, net 968 477 1,688 Total income tax expense $ 55,616 $ 54,962 $ 55,733 At December 31, deferred income tax assets and liabilities consisted of the following (in thousands): December 31, 2020 2019 Deferred income tax assets: Insurance and claims accruals $ 54,913 $ 48,537 Compensation-related accruals 16,054 8,067 Allowance for uncollectible accounts 4,070 3,690 Other 5,374 1,863 Gross deferred income tax assets 80,411 62,157 Deferred income tax liabilities: Property and equipment 308,145 305,575 Prepaid expenses 6,333 4,928 Other 3,803 1,323 Gross deferred income tax liabilities 318,281 311,826 Net deferred income tax liability $ 237,870 $ 249,669 Deferred income tax assets are more likely than not to be realized as a result of future taxable income and reversal of deferred income tax liabilities. We recognized a $141 thousand decrease in the net liability for unrecognized tax benefits for the year ended December 31, 2020, and a $31 thousand decrease for the year ended December 31, 2019. We accrued interest expense of $0.1 million during 2020 and 2019, excluding from both years the reversal of accrued interest related to the adjustment of uncertain tax positions. If recognized, $1.8 million and $2.0 million of unrecognized tax benefits as of December 31, 2020 and 2019, respectively, would impact our effective tax rate. Interest of $0.4 million as of December 31, 2020 and 2019 has been reflected as a component of the total liability. We expect no other significant increases or decreases for uncertain tax positions during the next twelve months. The reconciliations of beginning and ending gross balances of unrecognized tax benefits for 2020 and 2019 are shown below (in thousands). December 31, 2020 2019 Unrecognized tax benefits, beginning balance $ 2,541 $ 2,577 Gross increases – tax positions in prior period 92 127 Gross increases – current period tax positions 220 222 Settlements (490) (385) Unrecognized tax benefits, ending balance $ 2,363 $ 2,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t>
        </is>
      </c>
      <c r="B1" s="2" t="inlineStr">
        <is>
          <t>12 Months Ended</t>
        </is>
      </c>
    </row>
    <row r="2">
      <c r="B2" s="2" t="inlineStr">
        <is>
          <t>Dec. 31, 2020</t>
        </is>
      </c>
    </row>
    <row r="3">
      <c r="A3" s="3" t="inlineStr">
        <is>
          <t>Employee Benefit and Share-based Payment Arrangement, Noncash Expense [Abstract]</t>
        </is>
      </c>
    </row>
    <row r="4">
      <c r="A4" s="4" t="inlineStr">
        <is>
          <t>Equity Compensation and Employee Benefit Plans</t>
        </is>
      </c>
      <c r="B4" s="4" t="inlineStr">
        <is>
          <t xml:space="preserve">EQUITY COMPENSATION AND EMPLOYEE BENEFIT PLANS Equity Pla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As of December 31, 2020, there were 6,707,107 shares available for granting additional awards. Equity compensation expense is included in salaries, wages and benefits within the Consolidated Statements of Income. As of December 31, 2020, the total unrecognized compensation cost related to non-vested equity compensation awards was approximately $10.4 million and is expected to be recognized over a weighted average period of 1.8 years. The following table summarizes the equity compensation expense and related income tax benefit recognized in the Consolidated Statements of Income (in thousands): Years Ended December 31, 2020 2019 2018 Restricted awards: Pre-tax compensation expense $ 5,409 $ 4,943 $ 4,143 Tax benefit 1,379 1,258 1,056 Restricted stock expense, net of tax $ 4,030 $ 3,685 $ 3,087 Performance awards: Pre-tax compensation expense $ 3,503 $ 3,156 $ 3,152 Tax benefit 893 803 804 Performance award expense, net of tax $ 2,610 $ 2,353 $ 2,348 We do not have a formal policy for issuing shares for equity compensation.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1. Stock Options Stock options are granted at prices equal to the market value of the common stock on the date the option award is granted. No stock option awards were outstanding as of December 31, 2020, and there were no stock option awards granted or exercised during the year ended December 31, 2020. No stock options were granted during the years ended December 31, 2019 or 2018, and the total intrinsic value of stock options exercised during the years ended December 31, 2019 and 2018 was $136 thousand and $484 thousand, respectively.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20: Number of Weighted Nonvested at beginning of period 369 $ 32.83 Granted 181 38.73 Vested (137) 31.83 Forfeited (46) 35.43 Nonvested at end of period 367 35.78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years ended December 31, 2020, 2019, and 2018 was $5.4 million, $4.0 million, and $3.1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36 months after the grant date of the award. The performance awards do not confer any voting or dividend rights to recipients until such shares vest and do not have any post-vesting sales restrictions. The following table summarizes performance award activity for the year ended December 31, 2020: Number of Weighted Nonvested at beginning of period 327 $ 28.75 Granted 133 32.96 Vested (151) 23.61 Forfeited (47) 32.95 Nonvested at end of period 262 32.96 The 2020 performance awards are earned based upon the level of attainment by the Company of specified performance objectives related to cumulative diluted earnings per share for the two-year period from January 1, 2020 to December 31, 2021. Shares earned based on cumulative diluted earnings per share may be capped based on absolute total shareholder return during the three-year period ended December 31, 2022. The 2020 performance awards will vest in one installment on the third anniversary from the grant date. The 2019 performance awards are earned based upon the level of attainment by the Company of specified performance objectives related to cumulative diluted earnings per share for the two-year period from January 1, 2019 to December 31, 2020. Shares earned based on cumulative diluted earnings per share may be capped based on absolute total shareholder return during the three-year period ended December 31, 2021. The 2019 performance awards will vest in one installment on the third anniversary from the grant date. In January 2021, the Compensation Committee determined the 2018 fiscal year performance objectives were achieved at a level above the target level, and the additional shares earned above the target are included in the gran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the performance awards vested during the years ended December 31, 2020, 2019 and 2018 was $5.8 million, $1.2 million and $1.3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These purchases are subject to the terms of the Purchase Plan. We contribute an amount equal to 15% of each participant’s contributions under the Purchase Plan. Interest accrues on Purchase Plan contributions at a rate of 5.25% until the purchase is made. We pay the trading commissions and administrative charges related to purchases of common stock under the Purchase Plan. Our contributions for the Purchase Plan were as follows (in thousands): 2020 $ 283 2019 265 2018 239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20 $ 4,748 2019 4,414 2018 2,615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20, there were 45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20 2019 Accumulated benefit obligation $ 11,321 $ 9,588 Aggregate market value 9,104 8,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committed to property and equipment purchases of approximately $131.3 million at December 31, 2020.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23.6 million as of December 31, 2020, and $18.8 million as of December 31, 2019.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December 31, 2020 and December 31, 2019. The Company is pursuing an appeal of this verdict. No assurances can be given regarding the outcome of any such appeal.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As of December 31, 2020, we had accrued for the jury’s award, attorney fees and costs in the short break matter and had not accrued for the sleeper berth matter. Plaintiffs appealed the post-verdict amounts awarded by the trial court for fees, costs and liquidated damages.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leases land from a trust in which the Company’s Chairman is the sole trustee. The annual rent payments under this lease are $1.00 per year. The Company is responsible for all real estate taxes and maintenance costs related to the property, which are recorded as expenses in the Consolidated Statements of Income. The Company has made leasehold improvements to the land for facilities used for business meetings and customer promotion. The cost of these improvements was approximately $7.0 million, and the net book value (cost less accumulated depreciation) at December 31, 2020 was approximately $2.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four operating units that provide non-trucking services to our customers. These four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iii) Werner Global Logistics international (“WGL”) provided complete management of global shipments from origin to destination using a combination of air, ocean, truck and rail transportation modes; and (iv) Werner Final Mile (“Final Mile”) offers home and business deliveries of large or heavy items using third-party agents with two associates operating a liftgate straight truck.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Years Ended December 31, 2020 2019 2018 Revenues Truckload Transportation Services $ 1,843,209 $ 1,909,776 $ 1,881,323 Werner Logistics 469,791 489,729 518,078 Other 57,276 61,850 56,903 Corporate 2,009 2,589 2,759 Subtotal 2,372,285 2,463,944 2,459,063 Inter-segment eliminations (107) (243) (1,149) Total $ 2,372,178 $ 2,463,701 $ 2,457,914 Operating Income Truckload Transportation Services $ 222,007 $ 202,660 $ 202,581 Werner Logistics 6,005 16,288 20,378 Other 3,839 5,535 (453) Corporate (4,413) 989 1,709 Total $ 227,438 $ 225,472 $ 224,215 Information about the geographic areas in which we conduct business is summarized below (in thousands) as of and for the years ended December 31, 2020, 2019 and 2018.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20 2019 2018 Revenues United States $ 2,144,105 $ 2,191,560 $ 2,145,098 Foreign countries Mexico 149,438 197,470 233,116 Other 78,635 74,671 79,700 Total foreign countries 228,073 272,141 312,816 Total $ 2,372,178 $ 2,463,701 $ 2,457,914 Long-lived Assets United States $ 1,506,862 $ 1,487,591 $ 1,452,532 Foreign countries Mexico 36,222 38,428 34,741 Other 174 257 289 Total foreign countries 36,396 38,685 35,030 Total $ 1,543,258 $ 1,526,276 $ 1,487,562 We generate substantially all of our revenues within the United States or from North American shipments with origins or destinations in the United States. Our largest customer, Dollar General, accounted for 12% of our total revenues in 2020. Revenues generated by Dollar General are reported in both of our reportable operating segments. No single customer generated more than 9% of our total revenues in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Operating revenues</t>
        </is>
      </c>
      <c r="B3" s="5" t="n">
        <v>2372178</v>
      </c>
      <c r="C3" s="5" t="n">
        <v>2463701</v>
      </c>
      <c r="D3" s="5" t="n">
        <v>2457914</v>
      </c>
    </row>
    <row r="4">
      <c r="A4" s="3" t="inlineStr">
        <is>
          <t>Operating expenses:</t>
        </is>
      </c>
    </row>
    <row r="5">
      <c r="A5" s="4" t="inlineStr">
        <is>
          <t>Salaries, wages and benefits</t>
        </is>
      </c>
      <c r="B5" s="6" t="n">
        <v>795847</v>
      </c>
      <c r="C5" s="6" t="n">
        <v>818487</v>
      </c>
      <c r="D5" s="6" t="n">
        <v>781064</v>
      </c>
    </row>
    <row r="6">
      <c r="A6" s="4" t="inlineStr">
        <is>
          <t>Fuel</t>
        </is>
      </c>
      <c r="B6" s="6" t="n">
        <v>157124</v>
      </c>
      <c r="C6" s="6" t="n">
        <v>235928</v>
      </c>
      <c r="D6" s="6" t="n">
        <v>254564</v>
      </c>
    </row>
    <row r="7">
      <c r="A7" s="4" t="inlineStr">
        <is>
          <t>Supplies and maintenance</t>
        </is>
      </c>
      <c r="B7" s="6" t="n">
        <v>175842</v>
      </c>
      <c r="C7" s="6" t="n">
        <v>182909</v>
      </c>
      <c r="D7" s="6" t="n">
        <v>185074</v>
      </c>
    </row>
    <row r="8">
      <c r="A8" s="4" t="inlineStr">
        <is>
          <t>Taxes and licenses</t>
        </is>
      </c>
      <c r="B8" s="6" t="n">
        <v>95746</v>
      </c>
      <c r="C8" s="6" t="n">
        <v>95525</v>
      </c>
      <c r="D8" s="6" t="n">
        <v>87318</v>
      </c>
    </row>
    <row r="9">
      <c r="A9" s="4" t="inlineStr">
        <is>
          <t>Insurance and claims</t>
        </is>
      </c>
      <c r="B9" s="6" t="n">
        <v>109816</v>
      </c>
      <c r="C9" s="6" t="n">
        <v>88913</v>
      </c>
      <c r="D9" s="6" t="n">
        <v>98133</v>
      </c>
    </row>
    <row r="10">
      <c r="A10" s="4" t="inlineStr">
        <is>
          <t>Depreciation</t>
        </is>
      </c>
      <c r="B10" s="6" t="n">
        <v>263286</v>
      </c>
      <c r="C10" s="6" t="n">
        <v>249527</v>
      </c>
      <c r="D10" s="6" t="n">
        <v>230151</v>
      </c>
    </row>
    <row r="11">
      <c r="A11" s="4" t="inlineStr">
        <is>
          <t>Rent and purchased transportation</t>
        </is>
      </c>
      <c r="B11" s="6" t="n">
        <v>519184</v>
      </c>
      <c r="C11" s="6" t="n">
        <v>549438</v>
      </c>
      <c r="D11" s="6" t="n">
        <v>589002</v>
      </c>
    </row>
    <row r="12">
      <c r="A12" s="4" t="inlineStr">
        <is>
          <t>Communications and utilities</t>
        </is>
      </c>
      <c r="B12" s="6" t="n">
        <v>14474</v>
      </c>
      <c r="C12" s="6" t="n">
        <v>15303</v>
      </c>
      <c r="D12" s="6" t="n">
        <v>16063</v>
      </c>
    </row>
    <row r="13">
      <c r="A13" s="4" t="inlineStr">
        <is>
          <t>Other</t>
        </is>
      </c>
      <c r="B13" s="6" t="n">
        <v>13421</v>
      </c>
      <c r="C13" s="6" t="n">
        <v>2199</v>
      </c>
      <c r="D13" s="6" t="n">
        <v>-7670</v>
      </c>
    </row>
    <row r="14">
      <c r="A14" s="4" t="inlineStr">
        <is>
          <t>Total operating expenses</t>
        </is>
      </c>
      <c r="B14" s="6" t="n">
        <v>2144740</v>
      </c>
      <c r="C14" s="6" t="n">
        <v>2238229</v>
      </c>
      <c r="D14" s="6" t="n">
        <v>2233699</v>
      </c>
    </row>
    <row r="15">
      <c r="A15" s="4" t="inlineStr">
        <is>
          <t>Operating income</t>
        </is>
      </c>
      <c r="B15" s="6" t="n">
        <v>227438</v>
      </c>
      <c r="C15" s="6" t="n">
        <v>225472</v>
      </c>
      <c r="D15" s="6" t="n">
        <v>224215</v>
      </c>
    </row>
    <row r="16">
      <c r="A16" s="3" t="inlineStr">
        <is>
          <t>Other expense (income):</t>
        </is>
      </c>
    </row>
    <row r="17">
      <c r="A17" s="4" t="inlineStr">
        <is>
          <t>Interest expense</t>
        </is>
      </c>
      <c r="B17" s="6" t="n">
        <v>4215</v>
      </c>
      <c r="C17" s="6" t="n">
        <v>6854</v>
      </c>
      <c r="D17" s="6" t="n">
        <v>2695</v>
      </c>
    </row>
    <row r="18">
      <c r="A18" s="4" t="inlineStr">
        <is>
          <t>Interest income</t>
        </is>
      </c>
      <c r="B18" s="6" t="n">
        <v>-1634</v>
      </c>
      <c r="C18" s="6" t="n">
        <v>-3326</v>
      </c>
      <c r="D18" s="6" t="n">
        <v>-2737</v>
      </c>
    </row>
    <row r="19">
      <c r="A19" s="4" t="inlineStr">
        <is>
          <t>Other</t>
        </is>
      </c>
      <c r="B19" s="6" t="n">
        <v>163</v>
      </c>
      <c r="C19" s="6" t="n">
        <v>38</v>
      </c>
      <c r="D19" s="6" t="n">
        <v>376</v>
      </c>
    </row>
    <row r="20">
      <c r="A20" s="4" t="inlineStr">
        <is>
          <t>Total other expense (income)</t>
        </is>
      </c>
      <c r="B20" s="6" t="n">
        <v>2744</v>
      </c>
      <c r="C20" s="6" t="n">
        <v>3566</v>
      </c>
      <c r="D20" s="6" t="n">
        <v>334</v>
      </c>
    </row>
    <row r="21">
      <c r="A21" s="4" t="inlineStr">
        <is>
          <t>Income before income taxes</t>
        </is>
      </c>
      <c r="B21" s="6" t="n">
        <v>224694</v>
      </c>
      <c r="C21" s="6" t="n">
        <v>221906</v>
      </c>
      <c r="D21" s="6" t="n">
        <v>223881</v>
      </c>
    </row>
    <row r="22">
      <c r="A22" s="4" t="inlineStr">
        <is>
          <t>Income tax expense</t>
        </is>
      </c>
      <c r="B22" s="6" t="n">
        <v>55616</v>
      </c>
      <c r="C22" s="6" t="n">
        <v>54962</v>
      </c>
      <c r="D22" s="6" t="n">
        <v>55733</v>
      </c>
    </row>
    <row r="23">
      <c r="A23" s="4" t="inlineStr">
        <is>
          <t>Net income</t>
        </is>
      </c>
      <c r="B23" s="5" t="n">
        <v>169078</v>
      </c>
      <c r="C23" s="5" t="n">
        <v>166944</v>
      </c>
      <c r="D23" s="5" t="n">
        <v>168148</v>
      </c>
    </row>
    <row r="24">
      <c r="A24" s="3" t="inlineStr">
        <is>
          <t>Earnings per share:</t>
        </is>
      </c>
    </row>
    <row r="25">
      <c r="A25" s="4" t="inlineStr">
        <is>
          <t>Basic</t>
        </is>
      </c>
      <c r="B25" s="7" t="n">
        <v>2.45</v>
      </c>
      <c r="C25" s="7" t="n">
        <v>2.4</v>
      </c>
      <c r="D25" s="7" t="n">
        <v>2.35</v>
      </c>
    </row>
    <row r="26">
      <c r="A26" s="4" t="inlineStr">
        <is>
          <t>Diluted</t>
        </is>
      </c>
      <c r="B26" s="7" t="n">
        <v>2.44</v>
      </c>
      <c r="C26" s="7" t="n">
        <v>2.38</v>
      </c>
      <c r="D26" s="7" t="n">
        <v>2.33</v>
      </c>
    </row>
    <row r="27">
      <c r="A27" s="3" t="inlineStr">
        <is>
          <t>Weighted-average common shares outstanding:</t>
        </is>
      </c>
    </row>
    <row r="28">
      <c r="A28" s="4" t="inlineStr">
        <is>
          <t>Basic</t>
        </is>
      </c>
      <c r="B28" s="6" t="n">
        <v>69018</v>
      </c>
      <c r="C28" s="6" t="n">
        <v>69567</v>
      </c>
      <c r="D28" s="6" t="n">
        <v>71694</v>
      </c>
    </row>
    <row r="29">
      <c r="A29" s="4" t="inlineStr">
        <is>
          <t>Diluted</t>
        </is>
      </c>
      <c r="B29" s="6" t="n">
        <v>69427</v>
      </c>
      <c r="C29" s="6" t="n">
        <v>70026</v>
      </c>
      <c r="D29" s="6" t="n">
        <v>720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QUARTERLY RESULTS OF OPERATIONS (UNAUDITED) (In thousands, except per share amounts) First Quarter Second Quarter Third Quarter Fourth Quarter 2020: Operating revenues $ 592,703 $ 568,959 $ 590,214 $ 620,302 Operating income 31,066 52,818 62,103 81,451 Net income 23,058 39,132 46,332 60,556 Basic earnings per share 0.33 0.57 0.67 0.88 Diluted earnings per share 0.33 0.56 0.67 0.88 (In thousands, except per share amounts) First Quarter Second Quarter Third Quarter Fourth Quarter 2019: Operating revenues $ 596,117 $ 627,533 $ 618,264 $ 621,787 Operating income 48,019 58,442 53,357 65,654 Net income 36,086 43,318 39,044 48,496 Basic earnings per share 0.51 0.62 0.56 0.70 Diluted earnings per share 0.51 0.62 0.56 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WERNER ENTERPRISES, INC. VALUATION AND QUALIFYING ACCOUNTS (In thousands) Balance at Charged to Write-offs Balance at Year ended December 31, 2020: Allowance for doubtful accounts $ 7,921 $ 2,261 $ 1,496 $ 8,686 Year ended December 31, 2019: Allowance for doubtful accounts $ 8,613 $ 219 $ 911 $ 7,921 Year ended December 31, 2018: Allowance for doubtful accounts $ 8,250 $ 672 $ 309 $ 8,613 (In thousands) Balance at Charged to Write-offs Balance at Year ended December 31, 2020: Allowance for doubtful student notes $ 21,317 $ 16,529 $ 18,398 $ 19,448 Year ended December 31, 2019: Allowance for doubtful student notes $ 19,361 $ 19,834 $ 17,878 $ 21,317 Year ended December 31, 2018: Allowance for doubtful student notes $ 21,026 $ 17,858 $ 19,523 $ 19,361 See report of independent registered public accounting fi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20, 2019 and 2018, our ten largest customers comprised 49%, 41% and 45%, respectively, of our revenues. Our largest customer, Dollar General, accounted for 12% of our total revenues in 2020. Revenues generated by Dollar General are reported in both of our reportable operating segments. No single customer generated more than 9% of our total revenues in 2019 and 2018.</t>
        </is>
      </c>
    </row>
    <row r="5">
      <c r="A5" s="4" t="inlineStr">
        <is>
          <t>Principles of Consolidation</t>
        </is>
      </c>
      <c r="B5" s="4" t="inlineStr">
        <is>
          <t>Principles of Consolidation : The accompanying consolidated financial statements include the accounts of Werner Enterprises, Inc. and our wholly-owned subsidiaries. All significant intercompany accounts and transactions relating to these wholly-owned entities have been eliminated.</t>
        </is>
      </c>
    </row>
    <row r="6">
      <c r="A6" s="4" t="inlineStr">
        <is>
          <t>Use of Management Estimates</t>
        </is>
      </c>
      <c r="B6" s="4" t="inlineStr">
        <is>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t>
        </is>
      </c>
    </row>
    <row r="7">
      <c r="A7" s="4" t="inlineStr">
        <is>
          <t>Cash And Cash Equivalents</t>
        </is>
      </c>
      <c r="B7" s="4" t="inlineStr">
        <is>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is>
      </c>
    </row>
    <row r="8">
      <c r="A8" s="4" t="inlineStr">
        <is>
          <t>Trade Accounts Receivable</t>
        </is>
      </c>
      <c r="B8" s="4" t="inlineStr">
        <is>
          <t>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is>
      </c>
    </row>
    <row r="9">
      <c r="A9" s="4" t="inlineStr">
        <is>
          <t>Inventories and Supplies</t>
        </is>
      </c>
      <c r="B9" s="4" t="inlineStr">
        <is>
          <t>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t>
        </is>
      </c>
    </row>
    <row r="10">
      <c r="A10" s="4" t="inlineStr">
        <is>
          <t>Property, Equipment, and Depreciation</t>
        </is>
      </c>
      <c r="B10" s="4" t="inlineStr">
        <is>
          <t>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irst quarter 2020, we changed the estimated life of certain trucks expected to be sold in 2020 to more rapidly depreciate the trucks to their estimated residual values due to the weak used truck market. The effect of this change in accounting estimate was a $9.6 million increase to 2020 depreciation expense. These trucks continued to depreciate at the same higher rate per truck, until all were sold in 2020.</t>
        </is>
      </c>
    </row>
    <row r="11">
      <c r="A11" s="4" t="inlineStr">
        <is>
          <t>Long-Lived Assets</t>
        </is>
      </c>
      <c r="B11" s="4" t="inlineStr">
        <is>
          <t>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is>
      </c>
    </row>
    <row r="12">
      <c r="A12" s="4" t="inlineStr">
        <is>
          <t>Insurance And Claims Accruals</t>
        </is>
      </c>
      <c r="B12" s="4" t="inlineStr">
        <is>
          <t>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20 and are now responsible for the first $10.0 million per claim on all claims with no annual aggregates. Our self-insured retention (“SIR”) and deductible amount was $3.0 million, with an additional $5.0 million deductible per claim for each claim between $5.0 million and $10.0 million, for policy years from August 1, 2017 through July 31, 2020, and we were also responsible for annual aggregate amounts of liability for claims in excess of the SIR/ deductible. We maintain liability insurance coverage with insurance carriers in excess of the $10.0 million per claim, to coverage levels that our management considers adequate. We are also responsible for administrative expenses for each occurrence involving bodily injury or property damage. Our SIR for workers’ compensation claims increased from $1.0 million to $2.0 million per claim on April 1, 2020, with premium-based insurance coverage (issued by insurance companies) for claims exceeding this amount. We also maintain a $25.5 million bond for the State of Nebraska and a $13.4 million bond for our workers’ compensation insurance carrier. Under these insurance arrangements, we maintained $39.0 million in letters of credit as of December 31, 2020.</t>
        </is>
      </c>
    </row>
    <row r="13">
      <c r="A13" s="4" t="inlineStr">
        <is>
          <t>Revenue Recognition</t>
        </is>
      </c>
      <c r="B13" s="4" t="inlineStr">
        <is>
          <t>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t>
        </is>
      </c>
    </row>
    <row r="14">
      <c r="A14" s="4" t="inlineStr">
        <is>
          <t>Foreign Currency Translation</t>
        </is>
      </c>
      <c r="B14" s="4" t="inlineStr">
        <is>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is>
      </c>
    </row>
    <row r="15">
      <c r="A15" s="4" t="inlineStr">
        <is>
          <t>Income Taxes</t>
        </is>
      </c>
      <c r="B15" s="4" t="inlineStr">
        <is>
          <t>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t>
        </is>
      </c>
    </row>
    <row r="16">
      <c r="A16" s="4" t="inlineStr">
        <is>
          <t>Common Stock And Earnings Per Share</t>
        </is>
      </c>
      <c r="B16" s="4" t="inlineStr">
        <is>
          <t>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20 2019 2018 Net income $ 169,078 $ 166,944 $ 168,148 Weighted average common shares outstanding 69,018 69,567 71,694 Dilutive effect of stock-based awards 409 459 363 Shares used in computing diluted earnings per share 69,427 70,026 72,057 Basic earnings per share $ 2.45 $ 2.40 $ 2.35 Diluted earnings per share $ 2.44 $ 2.38 $ 2.33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is>
      </c>
    </row>
    <row r="17">
      <c r="A17" s="4" t="inlineStr">
        <is>
          <t>Equity Compensation</t>
        </is>
      </c>
      <c r="B17" s="4" t="inlineStr">
        <is>
          <t>Equity Compensation: We have an equity compensation plan that provides for grants of non-qualified stock options, restricted stock and units (“restricted awards”), performance award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t>
        </is>
      </c>
    </row>
    <row r="18">
      <c r="A18" s="4" t="inlineStr">
        <is>
          <t>Comprehensive Income</t>
        </is>
      </c>
      <c r="B18" s="4" t="inlineStr">
        <is>
          <t>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0, 2019 and 2018, comprehensive income consists of net income, foreign currency translation adjustments and change in fair value of interest rate swaps. The components of accumulated other comprehensive loss reported in the Consolidated Balance Sheets as of December 31, 2020, consisted of $17,198 of foreign currency translation adjustments and $5,635 related to our interest rate swaps.</t>
        </is>
      </c>
    </row>
    <row r="19">
      <c r="A19" s="4" t="inlineStr">
        <is>
          <t>New Accounting Pronouncements Adopted</t>
        </is>
      </c>
      <c r="B19" s="4" t="inlineStr">
        <is>
          <t>New Accounting Pronouncements Adopted: In February 2016, the Financial Accounting Standards Board (“FASB”) issued Accounting Standards Update (“ASU”) No. 2016-02, “Leases,” to increase transparency and comparability by recognizing a right-of-use asset and a lease liability on the balance sheet and disclosing key information about leasing arrangements. On January 1, 2019, we adopted ASU No. 2016-02 and related amendments, which is also known as Accounting Standards Codification (“ASC”) Topic 842, using the transition approach, which applies the provisions of the new guidance at the effective date without adjusting the comparative periods presented. We elected the following practical expedients upon adoption of ASU No. 2016-02: not to reassess whether any existing contracts are or contain leases, not to reassess the lease classification for any existing leases, not to reassess initial direct costs for any existing leases and not to separately identify lease and non-lease components for all underlying classes of assets. Additionally, we made a short-term lease accounting policy election to not recognize right-of-use assets and liabilities for leases with a term of 12 months or less. Adoption of the new standard resulted in recognition of right-of-use assets and corresponding lease liabilities of $8.7 million as of January 1, 2019. The new standard did not have a significant impact on the consolidated statement of income. In June 2016, the FASB issued ASU No. 2016-13, “Financial Instruments - Credit Losses (Topic 326): Measurement of Credit Losses on Financial Statements,” which requires measurement and recognition of expected versus incurred credit losses for financial assets. We adopted ASU 2016-13 as of January 1, 2020. Upon adoption, this update had no effect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We adopted ASU 2018-13 as of January 1, 2020. Upon adoption, this update had no effect on our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We adopted ASU 2018-15 as of January 1, 2020. Upon adoption, this update had no effect on our financial position, results of operations and cash flows.</t>
        </is>
      </c>
    </row>
    <row r="20">
      <c r="A20" s="4" t="inlineStr">
        <is>
          <t>Accounting Standards Updates Not Yet Effective</t>
        </is>
      </c>
      <c r="B20" s="4" t="inlineStr">
        <is>
          <t>Accounting Standards Updates Not Yet Effective: In December 2019, the FASB issued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provisions of this update are effective for fiscal years beginning after December 15, 2020. Based on our evaluation, the adoption of this standard will not have a material effect on our consolidated financial statements.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For financial reporting purposes, assets are generally depreciated using the following estimated useful lives and salvage values: Lives Salvage Values Building and improvements 30 years 0% Tractors 80 months 0% Trailers 12 years $1,000 Service and other equipment 3-10 years 0%</t>
        </is>
      </c>
    </row>
    <row r="5">
      <c r="A5" s="4" t="inlineStr">
        <is>
          <t>Schedule Of Basic and Diluted Earnings Per Share</t>
        </is>
      </c>
      <c r="B5" s="4" t="inlineStr">
        <is>
          <t xml:space="preserve">The computation of basic and diluted earnings per share is shown below (in thousands, except per share amounts). Years Ended December 31, 2020 2019 2018 Net income $ 169,078 $ 166,944 $ 168,148 Weighted average common shares outstanding 69,018 69,567 71,694 Dilutive effect of stock-based awards 409 459 363 Shares used in computing diluted earnings per share 69,427 70,026 72,057 Basic earnings per share $ 2.45 $ 2.40 $ 2.35 Diluted earnings per share $ 2.44 $ 2.38 $ 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bstract]</t>
        </is>
      </c>
    </row>
    <row r="4">
      <c r="A4" s="4" t="inlineStr">
        <is>
          <t>Disaggregation of revenue by revenue source</t>
        </is>
      </c>
      <c r="B4" s="4" t="inlineStr">
        <is>
          <t xml:space="preserve">The following table presents our revenues disaggregated by revenue source (in thousands): Years Ended December 31, 2020 2019 2018 Truckload Transportation Services $ 1,843,209 $ 1,909,776 $ 1,881,323 Werner Logistics 469,791 489,729 518,078 Inter-segment eliminations (107) (243) (1,149) Transportation services 2,312,893 2,399,262 2,398,252 Other revenues 59,285 64,439 59,662 Total revenues $ 2,372,178 $ 2,463,701 $ 2,457,914 </t>
        </is>
      </c>
    </row>
    <row r="5">
      <c r="A5" s="4" t="inlineStr">
        <is>
          <t>Revenue by geographical location</t>
        </is>
      </c>
      <c r="B5" s="4" t="inlineStr">
        <is>
          <t xml:space="preserve">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0 2019 2018 United States $ 2,144,105 $ 2,191,560 $ 2,145,098 Mexico 149,438 197,470 233,116 Other 78,635 74,671 79,700 Total revenues $ 2,372,178 $ 2,463,701 $ 2,457,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Schedule of Operating Lease Information</t>
        </is>
      </c>
      <c r="B4" s="4" t="inlineStr">
        <is>
          <t>The following table presents information about the amount, timing and uncertainty of cash flows arising from our operating leases as of December 31, 2020. (In thousands) December 31, 2020 Maturity of Lease Liabilities 2021 $ 3,696 2022 2,772 2023 1,748 2024 1,404 2025 969 Thereafter 473 Total undiscounted operating lease payments $ 11,062 Less: Imputed interest (692) Present value of operating lease liabilities $ 10,370 Balance Sheet Classification Right-of-use assets (recorded in other non-current assets) $ 9,951 Current lease liabilities (recorded in other current liabilities) $ 3,421 Long-term lease liabilities (recorded in other long-term liabilities) 6,949 Total operating lease liabilities $ 10,370 Other Information Weighted-average remaining lease term for operating leases 3.82 years Weighted-average discount rate for operating leases 3.3 %</t>
        </is>
      </c>
    </row>
    <row r="5">
      <c r="A5" s="4" t="inlineStr">
        <is>
          <t>Schedule of Lessor Operating Lease Maturities</t>
        </is>
      </c>
      <c r="B5" s="4" t="inlineStr">
        <is>
          <t xml:space="preserve">The following table presents information about the maturities of these operating leases as of December 31, 2020. (In thousands) December 31, 2020 2021 $ 9,210 2022 493 2023 — 2024 — 2025 — Thereafter — Total $ 9,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20</t>
        </is>
      </c>
    </row>
    <row r="3">
      <c r="A3" s="3" t="inlineStr">
        <is>
          <t>Line of Credit Facility [Abstract]</t>
        </is>
      </c>
    </row>
    <row r="4">
      <c r="A4" s="4" t="inlineStr">
        <is>
          <t>Schedule of Maturities of Long-term Debt</t>
        </is>
      </c>
      <c r="B4" s="4" t="inlineStr">
        <is>
          <t xml:space="preserve">At December 31, 2020, the aggregate future maturities of long-term debt by year are as follows (in thousands): 2021 $ 25,000 2022 — 2023 — 2024 175,000 2025 — Total $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t>
        </is>
      </c>
    </row>
    <row r="4">
      <c r="A4" s="4" t="inlineStr">
        <is>
          <t>Schedule of Notes Receivable</t>
        </is>
      </c>
      <c r="B4" s="4" t="inlineStr">
        <is>
          <t xml:space="preserve">At December 31, notes receivable consisted of the following (in thousands): December 31, 2020 2019 Independent contractor notes receivable $ 10,335 $ 15,011 Other notes receivable 9,425 9,805 Notes receivable 19,760 24,816 Less current portion 3,807 5,695 Notes receivable – non-current $ 15,953 $ 19,121 </t>
        </is>
      </c>
    </row>
    <row r="5">
      <c r="A5" s="4" t="inlineStr">
        <is>
          <t>Student Loan [Member]</t>
        </is>
      </c>
    </row>
    <row r="6">
      <c r="A6" s="3" t="inlineStr">
        <is>
          <t>Receivables</t>
        </is>
      </c>
    </row>
    <row r="7">
      <c r="A7" s="4" t="inlineStr">
        <is>
          <t>Schedule of Notes Receivable</t>
        </is>
      </c>
      <c r="B7" s="4" t="inlineStr">
        <is>
          <t xml:space="preserve">At December 31, student notes receivable consisted of the following (in thousands): December 31, 2020 2019 Student notes receivable $ 60,081 $ 61,078 Allowance for doubtful student notes receivable (19,448) (21,317) Total student notes receivable, net of allowance 40,633 39,761 Less current portion, net of allowance 12,216 11,152 Student notes receivable – non-current $ 28,417 $ 28,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consisted of the following (in thousands): Years Ended December 31, 2020 2019 2018 Current: Federal $ 53,297 $ 29,102 $ 7,428 State 12,106 9,547 9,841 Foreign 446 (88) 770 65,849 38,561 18,039 Deferred: Federal (8,988) 15,094 37,284 State (1,245) 1,307 410 (10,233) 16,401 37,694 Total income tax expense $ 55,616 $ 54,962 $ 55,733 </t>
        </is>
      </c>
    </row>
    <row r="5">
      <c r="A5" s="4" t="inlineStr">
        <is>
          <t>Schedule of Effective Income Tax Rate Reconciliation</t>
        </is>
      </c>
      <c r="B5" s="4" t="inlineStr">
        <is>
          <t xml:space="preserve">The effective income tax rate differs from the federal corporate tax rate of 21% in 2020, 2019, and 2018 as follows (in thousands): Years Ended December 31, 2020 2019 2018 Tax at statutory rate $ 47,186 $ 46,600 $ 47,015 State income taxes, net of federal tax benefits 8,580 8,575 8,098 Non-deductible meals and entertainment 903 1,117 1,044 Income tax credits (1,200) (1,600) (1,800) Equity compensation (821) (207) (312) Other, net 968 477 1,688 Total income tax expense $ 55,616 $ 54,962 $ 55,733 </t>
        </is>
      </c>
    </row>
    <row r="6">
      <c r="A6" s="4" t="inlineStr">
        <is>
          <t>Schedule of Deferred Tax Assets and Liabilities</t>
        </is>
      </c>
      <c r="B6" s="4" t="inlineStr">
        <is>
          <t xml:space="preserve">At December 31, deferred income tax assets and liabilities consisted of the following (in thousands): December 31, 2020 2019 Deferred income tax assets: Insurance and claims accruals $ 54,913 $ 48,537 Compensation-related accruals 16,054 8,067 Allowance for uncollectible accounts 4,070 3,690 Other 5,374 1,863 Gross deferred income tax assets 80,411 62,157 Deferred income tax liabilities: Property and equipment 308,145 305,575 Prepaid expenses 6,333 4,928 Other 3,803 1,323 Gross deferred income tax liabilities 318,281 311,826 Net deferred income tax liability $ 237,870 $ 249,669 </t>
        </is>
      </c>
    </row>
    <row r="7">
      <c r="A7" s="4" t="inlineStr">
        <is>
          <t>Reconciliation of Unrecognized Tax Benefits</t>
        </is>
      </c>
      <c r="B7" s="4" t="inlineStr">
        <is>
          <t xml:space="preserve">The reconciliations of beginning and ending gross balances of unrecognized tax benefits for 2020 and 2019 are shown below (in thousands). December 31, 2020 2019 Unrecognized tax benefits, beginning balance $ 2,541 $ 2,577 Gross increases – tax positions in prior period 92 127 Gross increases – current period tax positions 220 222 Settlements (490) (385) Unrecognized tax benefits, ending balance $ 2,363 $ 2,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Dec. 31, 2020</t>
        </is>
      </c>
    </row>
    <row r="3">
      <c r="A3" s="3" t="inlineStr">
        <is>
          <t>Employee Benefit and Share-based Payment Arrangement, Noncash Expense [Abstract]</t>
        </is>
      </c>
    </row>
    <row r="4">
      <c r="A4" s="4" t="inlineStr">
        <is>
          <t>Schedule of Equity Compensation Expense and Related Income Tax Benefit Recognized</t>
        </is>
      </c>
      <c r="B4" s="4" t="inlineStr">
        <is>
          <t xml:space="preserve">The following table summarizes the equity compensation expense and related income tax benefit recognized in the Consolidated Statements of Income (in thousands): Years Ended December 31, 2020 2019 2018 Restricted awards: Pre-tax compensation expense $ 5,409 $ 4,943 $ 4,143 Tax benefit 1,379 1,258 1,056 Restricted stock expense, net of tax $ 4,030 $ 3,685 $ 3,087 Performance awards: Pre-tax compensation expense $ 3,503 $ 3,156 $ 3,152 Tax benefit 893 803 804 Performance award expense, net of tax $ 2,610 $ 2,353 $ 2,348 </t>
        </is>
      </c>
    </row>
    <row r="5">
      <c r="A5" s="4" t="inlineStr">
        <is>
          <t>Schedule of Equity Compensation, Restricted Award Activity</t>
        </is>
      </c>
      <c r="B5" s="4" t="inlineStr">
        <is>
          <t xml:space="preserve">The following table summarizes restricted award activity for the year ended December 31, 2020: Number of Weighted Nonvested at beginning of period 369 $ 32.83 Granted 181 38.73 Vested (137) 31.83 Forfeited (46) 35.43 Nonvested at end of period 367 35.78 </t>
        </is>
      </c>
    </row>
    <row r="6">
      <c r="A6" s="4" t="inlineStr">
        <is>
          <t>Schedule of Equity Compensation Performance Award Activity</t>
        </is>
      </c>
      <c r="B6" s="4" t="inlineStr">
        <is>
          <t xml:space="preserve">The following table summarizes performance award activity for the year ended December 31, 2020: Number of Weighted Nonvested at beginning of period 327 $ 28.75 Granted 133 32.96 Vested (151) 23.61 Forfeited (47) 32.95 Nonvested at end of period 262 32.96 </t>
        </is>
      </c>
    </row>
    <row r="7">
      <c r="A7" s="4" t="inlineStr">
        <is>
          <t>Contributions for Employee Stock Purchase Plan</t>
        </is>
      </c>
      <c r="B7" s="4" t="inlineStr">
        <is>
          <t xml:space="preserve">Our contributions for the Purchase Plan were as follows (in thousands): 2020 $ 283 2019 265 2018 239 </t>
        </is>
      </c>
    </row>
    <row r="8">
      <c r="A8" s="4" t="inlineStr">
        <is>
          <t>Contributions and Administrative Expenses Under 401(k) Retirement Savings Plan</t>
        </is>
      </c>
      <c r="B8" s="4" t="inlineStr">
        <is>
          <t xml:space="preserve">Salaries, wages and benefits expense in the accompanying Consolidated Statements of Income includes our 401(k) Plan contributions and administrative expenses, which were as follows (in thousands): 2020 $ 4,748 2019 4,414 2018 2,615 </t>
        </is>
      </c>
    </row>
    <row r="9">
      <c r="A9" s="4" t="inlineStr">
        <is>
          <t>Deferred Compensation Assets and Liabilities</t>
        </is>
      </c>
      <c r="B9" s="4" t="inlineStr">
        <is>
          <t xml:space="preserve">The accumulated benefit obligation and aggregate market value of the life insurance policies were as follows (in thousands): December 31, 2020 2019 Accumulated benefit obligation $ 11,321 $ 9,588 Aggregate market value 9,104 8,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69078</v>
      </c>
      <c r="C3" s="5" t="n">
        <v>166944</v>
      </c>
      <c r="D3" s="5" t="n">
        <v>168148</v>
      </c>
    </row>
    <row r="4">
      <c r="A4" s="3" t="inlineStr">
        <is>
          <t>Other comprehensive income (loss):</t>
        </is>
      </c>
    </row>
    <row r="5">
      <c r="A5" s="4" t="inlineStr">
        <is>
          <t>Foreign currency translation adjustments</t>
        </is>
      </c>
      <c r="B5" s="6" t="n">
        <v>-2867</v>
      </c>
      <c r="C5" s="6" t="n">
        <v>1996</v>
      </c>
      <c r="D5" s="6" t="n">
        <v>-493</v>
      </c>
    </row>
    <row r="6">
      <c r="A6" s="4" t="inlineStr">
        <is>
          <t>Change in fair value of interest rate swaps, net of tax</t>
        </is>
      </c>
      <c r="B6" s="6" t="n">
        <v>-5238</v>
      </c>
      <c r="C6" s="6" t="n">
        <v>-651</v>
      </c>
      <c r="D6" s="6" t="n">
        <v>255</v>
      </c>
    </row>
    <row r="7">
      <c r="A7" s="4" t="inlineStr">
        <is>
          <t>Other comprehensive income (loss)</t>
        </is>
      </c>
      <c r="B7" s="6" t="n">
        <v>-8105</v>
      </c>
      <c r="C7" s="6" t="n">
        <v>1345</v>
      </c>
      <c r="D7" s="6" t="n">
        <v>-238</v>
      </c>
    </row>
    <row r="8">
      <c r="A8" s="4" t="inlineStr">
        <is>
          <t>Comprehensive income</t>
        </is>
      </c>
      <c r="B8" s="5" t="n">
        <v>160973</v>
      </c>
      <c r="C8" s="5" t="n">
        <v>168289</v>
      </c>
      <c r="D8" s="5" t="n">
        <v>1679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Disclosure Of Segment Financial Information</t>
        </is>
      </c>
      <c r="B4" s="4" t="inlineStr">
        <is>
          <t xml:space="preserve">The following table summarizes our segment information (in thousands): Years Ended December 31, 2020 2019 2018 Revenues Truckload Transportation Services $ 1,843,209 $ 1,909,776 $ 1,881,323 Werner Logistics 469,791 489,729 518,078 Other 57,276 61,850 56,903 Corporate 2,009 2,589 2,759 Subtotal 2,372,285 2,463,944 2,459,063 Inter-segment eliminations (107) (243) (1,149) Total $ 2,372,178 $ 2,463,701 $ 2,457,914 Operating Income Truckload Transportation Services $ 222,007 $ 202,660 $ 202,581 Werner Logistics 6,005 16,288 20,378 Other 3,839 5,535 (453) Corporate (4,413) 989 1,709 Total $ 227,438 $ 225,472 $ 224,215 </t>
        </is>
      </c>
    </row>
    <row r="5">
      <c r="A5" s="4" t="inlineStr">
        <is>
          <t>Schedule Of Revenue And Long-Lived Assets, By Geographical Areas</t>
        </is>
      </c>
      <c r="B5" s="4" t="inlineStr">
        <is>
          <t xml:space="preserve">Information about the geographic areas in which we conduct business is summarized below (in thousands) as of and for the years ended December 31, 2020, 2019 and 2018.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20 2019 2018 Revenues United States $ 2,144,105 $ 2,191,560 $ 2,145,098 Foreign countries Mexico 149,438 197,470 233,116 Other 78,635 74,671 79,700 Total foreign countries 228,073 272,141 312,816 Total $ 2,372,178 $ 2,463,701 $ 2,457,914 Long-lived Assets United States $ 1,506,862 $ 1,487,591 $ 1,452,532 Foreign countries Mexico 36,222 38,428 34,741 Other 174 257 289 Total foreign countries 36,396 38,685 35,030 Total $ 1,543,258 $ 1,526,276 $ 1,487,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In thousands, except per share amounts) First Quarter Second Quarter Third Quarter Fourth Quarter 2020: Operating revenues $ 592,703 $ 568,959 $ 590,214 $ 620,302 Operating income 31,066 52,818 62,103 81,451 Net income 23,058 39,132 46,332 60,556 Basic earnings per share 0.33 0.57 0.67 0.88 Diluted earnings per share 0.33 0.56 0.67 0.88 (In thousands, except per share amounts) First Quarter Second Quarter Third Quarter Fourth Quarter 2019: Operating revenues $ 596,117 $ 627,533 $ 618,264 $ 621,787 Operating income 48,019 58,442 53,357 65,654 Net income 36,086 43,318 39,044 48,496 Basic earnings per share 0.51 0.62 0.56 0.70 Diluted earnings per share 0.51 0.62 0.56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In thousands) Balance at Charged to Write-offs Balance at Year ended December 31, 2020: Allowance for doubtful accounts $ 7,921 $ 2,261 $ 1,496 $ 8,686 Year ended December 31, 2019: Allowance for doubtful accounts $ 8,613 $ 219 $ 911 $ 7,921 Year ended December 31, 2018: Allowance for doubtful accounts $ 8,250 $ 672 $ 309 $ 8,613 (In thousands) Balance at Charged to Write-offs Balance at Year ended December 31, 2020: Allowance for doubtful student notes $ 21,317 $ 16,529 $ 18,398 $ 19,448 Year ended December 31, 2019: Allowance for doubtful student notes $ 19,361 $ 19,834 $ 17,878 $ 21,317 Year ended December 31, 2018: Allowance for doubtful student notes $ 21,026 $ 17,858 $ 19,523 $ 19,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ercentage of customer revenue</t>
        </is>
      </c>
      <c r="B4" s="4" t="inlineStr">
        <is>
          <t>49.00%</t>
        </is>
      </c>
      <c r="C4" s="4" t="inlineStr">
        <is>
          <t>41.00%</t>
        </is>
      </c>
      <c r="D4" s="4" t="inlineStr">
        <is>
          <t>45.00%</t>
        </is>
      </c>
    </row>
    <row r="5">
      <c r="A5" s="4" t="inlineStr">
        <is>
          <t>Accounts receivable recorded investment past due days</t>
        </is>
      </c>
      <c r="B5" s="4" t="inlineStr">
        <is>
          <t>90 days</t>
        </is>
      </c>
    </row>
    <row r="6">
      <c r="A6" s="4" t="inlineStr">
        <is>
          <t>Foreign currency translation adjustments included in accumulated other comprehensive income</t>
        </is>
      </c>
      <c r="B6" s="5" t="n">
        <v>-17198</v>
      </c>
    </row>
    <row r="7">
      <c r="A7" s="4" t="inlineStr">
        <is>
          <t>Interest rate swaps included in accumulated other comprehensive income</t>
        </is>
      </c>
      <c r="B7" s="5" t="n">
        <v>-563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chedule of Estimated Useful Life) (Details)</t>
        </is>
      </c>
      <c r="B1" s="2" t="inlineStr">
        <is>
          <t>12 Months Ended</t>
        </is>
      </c>
    </row>
    <row r="2">
      <c r="B2" s="2" t="inlineStr">
        <is>
          <t>Dec. 31, 2020USD ($)Rate</t>
        </is>
      </c>
    </row>
    <row r="3">
      <c r="A3" s="4" t="inlineStr">
        <is>
          <t>Building And Improvements [Member]</t>
        </is>
      </c>
    </row>
    <row r="4">
      <c r="A4" s="3" t="inlineStr">
        <is>
          <t>Property, Plant and Equipment [Line Items]</t>
        </is>
      </c>
    </row>
    <row r="5">
      <c r="A5" s="4" t="inlineStr">
        <is>
          <t>Estimated useful lives</t>
        </is>
      </c>
      <c r="B5" s="4" t="inlineStr">
        <is>
          <t>30 years</t>
        </is>
      </c>
    </row>
    <row r="6">
      <c r="A6" s="4" t="inlineStr">
        <is>
          <t>Salvage value percentage</t>
        </is>
      </c>
      <c r="B6" s="4" t="inlineStr">
        <is>
          <t>0.00%</t>
        </is>
      </c>
    </row>
    <row r="7">
      <c r="A7" s="4" t="inlineStr">
        <is>
          <t>Tractors [Member]</t>
        </is>
      </c>
    </row>
    <row r="8">
      <c r="A8" s="3" t="inlineStr">
        <is>
          <t>Property, Plant and Equipment [Line Items]</t>
        </is>
      </c>
    </row>
    <row r="9">
      <c r="A9" s="4" t="inlineStr">
        <is>
          <t>Estimated useful lives</t>
        </is>
      </c>
      <c r="B9" s="4" t="inlineStr">
        <is>
          <t>80 months</t>
        </is>
      </c>
    </row>
    <row r="10">
      <c r="A10" s="4" t="inlineStr">
        <is>
          <t>Salvage value percentage</t>
        </is>
      </c>
      <c r="B10" s="4" t="inlineStr">
        <is>
          <t>0.00%</t>
        </is>
      </c>
    </row>
    <row r="11">
      <c r="A11" s="4" t="inlineStr">
        <is>
          <t>Trailers [Member]</t>
        </is>
      </c>
    </row>
    <row r="12">
      <c r="A12" s="3" t="inlineStr">
        <is>
          <t>Property, Plant and Equipment [Line Items]</t>
        </is>
      </c>
    </row>
    <row r="13">
      <c r="A13" s="4" t="inlineStr">
        <is>
          <t>Estimated useful lives</t>
        </is>
      </c>
      <c r="B13" s="4" t="inlineStr">
        <is>
          <t>12 years</t>
        </is>
      </c>
    </row>
    <row r="14">
      <c r="A14" s="4" t="inlineStr">
        <is>
          <t>Salvage value | $</t>
        </is>
      </c>
      <c r="B14" s="5" t="n">
        <v>1000</v>
      </c>
    </row>
    <row r="15">
      <c r="A15" s="4" t="inlineStr">
        <is>
          <t>Service and Other Equipment [Member]</t>
        </is>
      </c>
    </row>
    <row r="16">
      <c r="A16" s="3" t="inlineStr">
        <is>
          <t>Property, Plant and Equipment [Line Items]</t>
        </is>
      </c>
    </row>
    <row r="17">
      <c r="A17" s="4" t="inlineStr">
        <is>
          <t>Salvage value percentage</t>
        </is>
      </c>
      <c r="B17" s="4" t="inlineStr">
        <is>
          <t>0.00%</t>
        </is>
      </c>
    </row>
    <row r="18">
      <c r="A18" s="4" t="inlineStr">
        <is>
          <t>Minimum | Service and Other Equipment [Member]</t>
        </is>
      </c>
    </row>
    <row r="19">
      <c r="A19" s="3" t="inlineStr">
        <is>
          <t>Property, Plant and Equipment [Line Items]</t>
        </is>
      </c>
    </row>
    <row r="20">
      <c r="A20" s="4" t="inlineStr">
        <is>
          <t>Estimated useful lives</t>
        </is>
      </c>
      <c r="B20" s="4" t="inlineStr">
        <is>
          <t>3 years</t>
        </is>
      </c>
    </row>
    <row r="21">
      <c r="A21" s="4" t="inlineStr">
        <is>
          <t>Maximum | Service and Other Equipment [Member]</t>
        </is>
      </c>
    </row>
    <row r="22">
      <c r="A22" s="3" t="inlineStr">
        <is>
          <t>Property, Plant and Equipment [Line Items]</t>
        </is>
      </c>
    </row>
    <row r="23">
      <c r="A23" s="4" t="inlineStr">
        <is>
          <t>Estimated useful lives</t>
        </is>
      </c>
      <c r="B23"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lf Insurance Retention Liability) (Details) - USD ($) $ in Millions</t>
        </is>
      </c>
      <c r="B1" s="2" t="inlineStr">
        <is>
          <t>12 Months Ended</t>
        </is>
      </c>
    </row>
    <row r="2">
      <c r="B2" s="2" t="inlineStr">
        <is>
          <t>Dec. 31, 2020</t>
        </is>
      </c>
      <c r="C2" s="2" t="inlineStr">
        <is>
          <t>Dec. 31, 2019</t>
        </is>
      </c>
    </row>
    <row r="3">
      <c r="A3" s="3" t="inlineStr">
        <is>
          <t>Self insurance Retention Liability [Line Items]</t>
        </is>
      </c>
    </row>
    <row r="4">
      <c r="A4" s="4" t="inlineStr">
        <is>
          <t>Self insurance retention liability</t>
        </is>
      </c>
      <c r="B4" s="5" t="n">
        <v>10</v>
      </c>
      <c r="C4" s="5" t="n">
        <v>3</v>
      </c>
    </row>
    <row r="5">
      <c r="A5" s="4" t="inlineStr">
        <is>
          <t>Self insurance retention liability additional deductible</t>
        </is>
      </c>
      <c r="C5" s="6" t="n">
        <v>5</v>
      </c>
    </row>
    <row r="6">
      <c r="A6" s="4" t="inlineStr">
        <is>
          <t>Self insurance retention Workers' compensation</t>
        </is>
      </c>
      <c r="B6" s="6" t="n">
        <v>2</v>
      </c>
      <c r="C6" s="6" t="n">
        <v>1</v>
      </c>
    </row>
    <row r="7">
      <c r="A7" s="4" t="inlineStr">
        <is>
          <t>Letters of credit outstanding, amount</t>
        </is>
      </c>
      <c r="B7" s="8" t="n">
        <v>50.9</v>
      </c>
    </row>
    <row r="8">
      <c r="A8" s="4" t="inlineStr">
        <is>
          <t>Minimum</t>
        </is>
      </c>
    </row>
    <row r="9">
      <c r="A9" s="3" t="inlineStr">
        <is>
          <t>Self insurance Retention Liability [Line Items]</t>
        </is>
      </c>
    </row>
    <row r="10">
      <c r="A10" s="4" t="inlineStr">
        <is>
          <t>Self insurance retention liability additional deductible applicable range</t>
        </is>
      </c>
      <c r="C10" s="6" t="n">
        <v>5</v>
      </c>
    </row>
    <row r="11">
      <c r="A11" s="4" t="inlineStr">
        <is>
          <t>Maximum</t>
        </is>
      </c>
    </row>
    <row r="12">
      <c r="A12" s="3" t="inlineStr">
        <is>
          <t>Self insurance Retention Liability [Line Items]</t>
        </is>
      </c>
    </row>
    <row r="13">
      <c r="A13" s="4" t="inlineStr">
        <is>
          <t>Self insurance retention liability additional deductible applicable range</t>
        </is>
      </c>
      <c r="C13" s="5" t="n">
        <v>10</v>
      </c>
    </row>
    <row r="14">
      <c r="A14" s="4" t="inlineStr">
        <is>
          <t>State of Nebraska [Member]</t>
        </is>
      </c>
    </row>
    <row r="15">
      <c r="A15" s="3" t="inlineStr">
        <is>
          <t>Self insurance Retention Liability [Line Items]</t>
        </is>
      </c>
    </row>
    <row r="16">
      <c r="A16" s="4" t="inlineStr">
        <is>
          <t>Workers' compensation insurance bonds</t>
        </is>
      </c>
      <c r="B16" s="8" t="n">
        <v>25.5</v>
      </c>
    </row>
    <row r="17">
      <c r="A17" s="4" t="inlineStr">
        <is>
          <t>Workers compensation insurance carrier [Member]</t>
        </is>
      </c>
    </row>
    <row r="18">
      <c r="A18" s="3" t="inlineStr">
        <is>
          <t>Self insurance Retention Liability [Line Items]</t>
        </is>
      </c>
    </row>
    <row r="19">
      <c r="A19" s="4" t="inlineStr">
        <is>
          <t>Workers' compensation insurance bonds</t>
        </is>
      </c>
      <c r="B19" s="8" t="n">
        <v>13.4</v>
      </c>
    </row>
    <row r="20">
      <c r="A20" s="4" t="inlineStr">
        <is>
          <t>Insurance carrier [Member]</t>
        </is>
      </c>
    </row>
    <row r="21">
      <c r="A21" s="3" t="inlineStr">
        <is>
          <t>Self insurance Retention Liability [Line Items]</t>
        </is>
      </c>
    </row>
    <row r="22">
      <c r="A22" s="4" t="inlineStr">
        <is>
          <t>Letters of credit outstanding, amount</t>
        </is>
      </c>
      <c r="B22" s="5" t="n">
        <v>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income</t>
        </is>
      </c>
      <c r="B4" s="5" t="n">
        <v>60556</v>
      </c>
      <c r="C4" s="5" t="n">
        <v>46332</v>
      </c>
      <c r="D4" s="5" t="n">
        <v>39132</v>
      </c>
      <c r="E4" s="5" t="n">
        <v>23058</v>
      </c>
      <c r="F4" s="5" t="n">
        <v>48496</v>
      </c>
      <c r="G4" s="5" t="n">
        <v>39044</v>
      </c>
      <c r="H4" s="5" t="n">
        <v>43318</v>
      </c>
      <c r="I4" s="5" t="n">
        <v>36086</v>
      </c>
      <c r="J4" s="5" t="n">
        <v>169078</v>
      </c>
      <c r="K4" s="5" t="n">
        <v>166944</v>
      </c>
      <c r="L4" s="5" t="n">
        <v>168148</v>
      </c>
    </row>
    <row r="5">
      <c r="A5" s="4" t="inlineStr">
        <is>
          <t>Weighted average common shares outstanding</t>
        </is>
      </c>
      <c r="J5" s="6" t="n">
        <v>69018</v>
      </c>
      <c r="K5" s="6" t="n">
        <v>69567</v>
      </c>
      <c r="L5" s="6" t="n">
        <v>71694</v>
      </c>
    </row>
    <row r="6">
      <c r="A6" s="4" t="inlineStr">
        <is>
          <t>Dilutive effect of stock-based awards</t>
        </is>
      </c>
      <c r="J6" s="6" t="n">
        <v>409</v>
      </c>
      <c r="K6" s="6" t="n">
        <v>459</v>
      </c>
      <c r="L6" s="6" t="n">
        <v>363</v>
      </c>
    </row>
    <row r="7">
      <c r="A7" s="4" t="inlineStr">
        <is>
          <t>Shares used in computing diluted earnings per share</t>
        </is>
      </c>
      <c r="J7" s="6" t="n">
        <v>69427</v>
      </c>
      <c r="K7" s="6" t="n">
        <v>70026</v>
      </c>
      <c r="L7" s="6" t="n">
        <v>72057</v>
      </c>
    </row>
    <row r="8">
      <c r="A8" s="4" t="inlineStr">
        <is>
          <t>Basic earnings per share</t>
        </is>
      </c>
      <c r="B8" s="7" t="n">
        <v>0.88</v>
      </c>
      <c r="C8" s="7" t="n">
        <v>0.67</v>
      </c>
      <c r="D8" s="7" t="n">
        <v>0.57</v>
      </c>
      <c r="E8" s="7" t="n">
        <v>0.33</v>
      </c>
      <c r="F8" s="7" t="n">
        <v>0.7</v>
      </c>
      <c r="G8" s="7" t="n">
        <v>0.5600000000000001</v>
      </c>
      <c r="H8" s="7" t="n">
        <v>0.62</v>
      </c>
      <c r="I8" s="7" t="n">
        <v>0.51</v>
      </c>
      <c r="J8" s="7" t="n">
        <v>2.45</v>
      </c>
      <c r="K8" s="7" t="n">
        <v>2.4</v>
      </c>
      <c r="L8" s="7" t="n">
        <v>2.35</v>
      </c>
    </row>
    <row r="9">
      <c r="A9" s="4" t="inlineStr">
        <is>
          <t>Diluted earnings per share</t>
        </is>
      </c>
      <c r="B9" s="7" t="n">
        <v>0.88</v>
      </c>
      <c r="C9" s="7" t="n">
        <v>0.67</v>
      </c>
      <c r="D9" s="7" t="n">
        <v>0.5600000000000001</v>
      </c>
      <c r="E9" s="7" t="n">
        <v>0.33</v>
      </c>
      <c r="F9" s="7" t="n">
        <v>0.7</v>
      </c>
      <c r="G9" s="7" t="n">
        <v>0.5600000000000001</v>
      </c>
      <c r="H9" s="7" t="n">
        <v>0.62</v>
      </c>
      <c r="I9" s="7" t="n">
        <v>0.51</v>
      </c>
      <c r="J9" s="7" t="n">
        <v>2.44</v>
      </c>
      <c r="K9" s="7" t="n">
        <v>2.38</v>
      </c>
      <c r="L9" s="7" t="n">
        <v>2.33</v>
      </c>
    </row>
    <row r="10">
      <c r="A10" s="4" t="inlineStr">
        <is>
          <t>Number of antidilutive options that were excluded from computation of earnings per share</t>
        </is>
      </c>
      <c r="J10" s="6" t="n">
        <v>0</v>
      </c>
      <c r="K10" s="6" t="n">
        <v>0</v>
      </c>
      <c r="L10" s="6" t="n">
        <v>0</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chedule of Effects of Change in Accounting Estimate) (Details) - USD ($) $ in Thousands</t>
        </is>
      </c>
      <c r="B1" s="2" t="inlineStr">
        <is>
          <t>12 Months Ended</t>
        </is>
      </c>
    </row>
    <row r="2">
      <c r="B2" s="2" t="inlineStr">
        <is>
          <t>Dec. 31, 2020</t>
        </is>
      </c>
      <c r="C2" s="2" t="inlineStr">
        <is>
          <t>Dec. 31, 2019</t>
        </is>
      </c>
      <c r="D2" s="2" t="inlineStr">
        <is>
          <t>Dec. 31, 2018</t>
        </is>
      </c>
    </row>
    <row r="3">
      <c r="A3" s="3" t="inlineStr">
        <is>
          <t>Change in Accounting Estimate [Line Items]</t>
        </is>
      </c>
    </row>
    <row r="4">
      <c r="A4" s="4" t="inlineStr">
        <is>
          <t>Depreciation</t>
        </is>
      </c>
      <c r="B4" s="5" t="n">
        <v>263286</v>
      </c>
      <c r="C4" s="5" t="n">
        <v>249527</v>
      </c>
      <c r="D4" s="5" t="n">
        <v>230151</v>
      </c>
    </row>
    <row r="5">
      <c r="A5" s="4" t="inlineStr">
        <is>
          <t>Change in accounting method accounted for as change in estimate [Member]</t>
        </is>
      </c>
    </row>
    <row r="6">
      <c r="A6" s="3" t="inlineStr">
        <is>
          <t>Change in Accounting Estimate [Line Items]</t>
        </is>
      </c>
    </row>
    <row r="7">
      <c r="A7" s="4" t="inlineStr">
        <is>
          <t>Change in Accounting Estimate, Description</t>
        </is>
      </c>
      <c r="B7" s="4" t="inlineStr">
        <is>
          <t>During first quarter 2020, we changed the estimated life of certain trucks expected to be sold in 2020 to more rapidly depreciate the trucks to their estimated residual values due to the weak used truck market.</t>
        </is>
      </c>
    </row>
    <row r="8">
      <c r="A8" s="4" t="inlineStr">
        <is>
          <t>Depreciation</t>
        </is>
      </c>
      <c r="B8" s="5" t="n">
        <v>9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ffects of New Accounting Pronouncements) (Details) - USD ($) $ in Thousands</t>
        </is>
      </c>
      <c r="B1" s="2" t="inlineStr">
        <is>
          <t>Dec. 31, 2020</t>
        </is>
      </c>
      <c r="C1" s="2" t="inlineStr">
        <is>
          <t>Jan. 01, 2019</t>
        </is>
      </c>
    </row>
    <row r="2">
      <c r="A2" s="3" t="inlineStr">
        <is>
          <t>New Accounting Pronouncements or Change in Accounting Principle [Line Items]</t>
        </is>
      </c>
    </row>
    <row r="3">
      <c r="A3" s="4" t="inlineStr">
        <is>
          <t>Right-of-use asset</t>
        </is>
      </c>
      <c r="B3" s="5" t="n">
        <v>9951</v>
      </c>
      <c r="C3" s="5" t="n">
        <v>8700</v>
      </c>
    </row>
    <row r="4">
      <c r="A4" s="4" t="inlineStr">
        <is>
          <t>Operating lease liabilities</t>
        </is>
      </c>
      <c r="B4" s="5" t="n">
        <v>10370</v>
      </c>
      <c r="C4" s="5" t="n">
        <v>8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verage transit time</t>
        </is>
      </c>
      <c r="B4" s="4" t="inlineStr">
        <is>
          <t>3 days</t>
        </is>
      </c>
    </row>
    <row r="5">
      <c r="A5" s="4" t="inlineStr">
        <is>
          <t>Accounts receivable, trade, net</t>
        </is>
      </c>
      <c r="B5" s="5" t="n">
        <v>341104</v>
      </c>
      <c r="C5" s="5" t="n">
        <v>322846</v>
      </c>
    </row>
    <row r="6">
      <c r="A6" s="4" t="inlineStr">
        <is>
          <t>Contract assets</t>
        </is>
      </c>
      <c r="B6" s="6" t="n">
        <v>6900</v>
      </c>
      <c r="C6" s="6" t="n">
        <v>5900</v>
      </c>
    </row>
    <row r="7">
      <c r="A7" s="4" t="inlineStr">
        <is>
          <t>Contract liabilities</t>
        </is>
      </c>
      <c r="B7" s="6" t="n">
        <v>1500</v>
      </c>
      <c r="C7" s="5" t="n">
        <v>1300</v>
      </c>
    </row>
    <row r="8">
      <c r="A8" s="4" t="inlineStr">
        <is>
          <t>Revenue recognized from contract liability during the period</t>
        </is>
      </c>
      <c r="B8" s="5" t="n">
        <v>1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9334</v>
      </c>
      <c r="C3" s="5" t="n">
        <v>26418</v>
      </c>
    </row>
    <row r="4">
      <c r="A4" s="4" t="inlineStr">
        <is>
          <t>Accounts receivable, trade, less allowance of $8,686 and $7,921, respectively</t>
        </is>
      </c>
      <c r="B4" s="6" t="n">
        <v>341104</v>
      </c>
      <c r="C4" s="6" t="n">
        <v>322846</v>
      </c>
    </row>
    <row r="5">
      <c r="A5" s="4" t="inlineStr">
        <is>
          <t>Other receivables</t>
        </is>
      </c>
      <c r="B5" s="6" t="n">
        <v>23491</v>
      </c>
      <c r="C5" s="6" t="n">
        <v>52221</v>
      </c>
    </row>
    <row r="6">
      <c r="A6" s="4" t="inlineStr">
        <is>
          <t>Inventories and supplies</t>
        </is>
      </c>
      <c r="B6" s="6" t="n">
        <v>12062</v>
      </c>
      <c r="C6" s="6" t="n">
        <v>9243</v>
      </c>
    </row>
    <row r="7">
      <c r="A7" s="4" t="inlineStr">
        <is>
          <t>Prepaid taxes, licenses and permits</t>
        </is>
      </c>
      <c r="B7" s="6" t="n">
        <v>17231</v>
      </c>
      <c r="C7" s="6" t="n">
        <v>16757</v>
      </c>
    </row>
    <row r="8">
      <c r="A8" s="4" t="inlineStr">
        <is>
          <t>Other current assets</t>
        </is>
      </c>
      <c r="B8" s="6" t="n">
        <v>33694</v>
      </c>
      <c r="C8" s="6" t="n">
        <v>38849</v>
      </c>
    </row>
    <row r="9">
      <c r="A9" s="4" t="inlineStr">
        <is>
          <t>Total current assets</t>
        </is>
      </c>
      <c r="B9" s="6" t="n">
        <v>456916</v>
      </c>
      <c r="C9" s="6" t="n">
        <v>466334</v>
      </c>
    </row>
    <row r="10">
      <c r="A10" s="3" t="inlineStr">
        <is>
          <t>Property and equipment, at cost:</t>
        </is>
      </c>
    </row>
    <row r="11">
      <c r="A11" s="4" t="inlineStr">
        <is>
          <t>Land</t>
        </is>
      </c>
      <c r="B11" s="6" t="n">
        <v>72103</v>
      </c>
      <c r="C11" s="6" t="n">
        <v>63244</v>
      </c>
    </row>
    <row r="12">
      <c r="A12" s="4" t="inlineStr">
        <is>
          <t>Buildings and improvements</t>
        </is>
      </c>
      <c r="B12" s="6" t="n">
        <v>253708</v>
      </c>
      <c r="C12" s="6" t="n">
        <v>199734</v>
      </c>
    </row>
    <row r="13">
      <c r="A13" s="4" t="inlineStr">
        <is>
          <t>Revenue equipment</t>
        </is>
      </c>
      <c r="B13" s="6" t="n">
        <v>1798511</v>
      </c>
      <c r="C13" s="6" t="n">
        <v>1812186</v>
      </c>
    </row>
    <row r="14">
      <c r="A14" s="4" t="inlineStr">
        <is>
          <t>Service equipment and other</t>
        </is>
      </c>
      <c r="B14" s="6" t="n">
        <v>281013</v>
      </c>
      <c r="C14" s="6" t="n">
        <v>268372</v>
      </c>
    </row>
    <row r="15">
      <c r="A15" s="4" t="inlineStr">
        <is>
          <t>Total property and equipment</t>
        </is>
      </c>
      <c r="B15" s="6" t="n">
        <v>2405335</v>
      </c>
      <c r="C15" s="6" t="n">
        <v>2343536</v>
      </c>
    </row>
    <row r="16">
      <c r="A16" s="4" t="inlineStr">
        <is>
          <t>Less – accumulated depreciation</t>
        </is>
      </c>
      <c r="B16" s="6" t="n">
        <v>862077</v>
      </c>
      <c r="C16" s="6" t="n">
        <v>817260</v>
      </c>
    </row>
    <row r="17">
      <c r="A17" s="4" t="inlineStr">
        <is>
          <t>Property and equipment, net</t>
        </is>
      </c>
      <c r="B17" s="6" t="n">
        <v>1543258</v>
      </c>
      <c r="C17" s="6" t="n">
        <v>1526276</v>
      </c>
    </row>
    <row r="18">
      <c r="A18" s="4" t="inlineStr">
        <is>
          <t>Other non-current assets</t>
        </is>
      </c>
      <c r="B18" s="6" t="n">
        <v>156502</v>
      </c>
      <c r="C18" s="6" t="n">
        <v>151254</v>
      </c>
    </row>
    <row r="19">
      <c r="A19" s="4" t="inlineStr">
        <is>
          <t>Total assets</t>
        </is>
      </c>
      <c r="B19" s="6" t="n">
        <v>2156676</v>
      </c>
      <c r="C19" s="6" t="n">
        <v>2143864</v>
      </c>
    </row>
    <row r="20">
      <c r="A20" s="3" t="inlineStr">
        <is>
          <t>Current liabilities:</t>
        </is>
      </c>
    </row>
    <row r="21">
      <c r="A21" s="4" t="inlineStr">
        <is>
          <t>Accounts payable</t>
        </is>
      </c>
      <c r="B21" s="6" t="n">
        <v>83263</v>
      </c>
      <c r="C21" s="6" t="n">
        <v>94634</v>
      </c>
    </row>
    <row r="22">
      <c r="A22" s="4" t="inlineStr">
        <is>
          <t>Current portion of long-term debt</t>
        </is>
      </c>
      <c r="B22" s="6" t="n">
        <v>25000</v>
      </c>
      <c r="C22" s="6" t="n">
        <v>75000</v>
      </c>
    </row>
    <row r="23">
      <c r="A23" s="4" t="inlineStr">
        <is>
          <t>Insurance and claims accruals</t>
        </is>
      </c>
      <c r="B23" s="6" t="n">
        <v>76917</v>
      </c>
      <c r="C23" s="6" t="n">
        <v>69810</v>
      </c>
    </row>
    <row r="24">
      <c r="A24" s="4" t="inlineStr">
        <is>
          <t>Accrued payroll</t>
        </is>
      </c>
      <c r="B24" s="6" t="n">
        <v>35594</v>
      </c>
      <c r="C24" s="6" t="n">
        <v>38347</v>
      </c>
    </row>
    <row r="25">
      <c r="A25" s="4" t="inlineStr">
        <is>
          <t>Accrued expenses</t>
        </is>
      </c>
      <c r="B25" s="6" t="n">
        <v>25032</v>
      </c>
      <c r="C25" s="6" t="n">
        <v>11072</v>
      </c>
    </row>
    <row r="26">
      <c r="A26" s="4" t="inlineStr">
        <is>
          <t>Other current liabilities</t>
        </is>
      </c>
      <c r="B26" s="6" t="n">
        <v>28208</v>
      </c>
      <c r="C26" s="6" t="n">
        <v>19977</v>
      </c>
    </row>
    <row r="27">
      <c r="A27" s="4" t="inlineStr">
        <is>
          <t>Total current liabilities</t>
        </is>
      </c>
      <c r="B27" s="6" t="n">
        <v>274014</v>
      </c>
      <c r="C27" s="6" t="n">
        <v>308840</v>
      </c>
    </row>
    <row r="28">
      <c r="A28" s="4" t="inlineStr">
        <is>
          <t>Long-term debt, net of current portion</t>
        </is>
      </c>
      <c r="B28" s="6" t="n">
        <v>175000</v>
      </c>
      <c r="C28" s="6" t="n">
        <v>225000</v>
      </c>
    </row>
    <row r="29">
      <c r="A29" s="4" t="inlineStr">
        <is>
          <t>Other long-term liabilities</t>
        </is>
      </c>
      <c r="B29" s="6" t="n">
        <v>43114</v>
      </c>
      <c r="C29" s="6" t="n">
        <v>21129</v>
      </c>
    </row>
    <row r="30">
      <c r="A30" s="4" t="inlineStr">
        <is>
          <t>Insurance and claims accruals, net of current portion</t>
        </is>
      </c>
      <c r="B30" s="6" t="n">
        <v>231638</v>
      </c>
      <c r="C30" s="6" t="n">
        <v>228218</v>
      </c>
    </row>
    <row r="31">
      <c r="A31" s="4" t="inlineStr">
        <is>
          <t>Deferred income taxes</t>
        </is>
      </c>
      <c r="B31" s="6" t="n">
        <v>237870</v>
      </c>
      <c r="C31" s="6" t="n">
        <v>249669</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200,000,000 shares authorized; 80,533,536 shares issued; 67,931,726 and 69,244,525 shares outstanding, respectively</t>
        </is>
      </c>
      <c r="B34" s="6" t="n">
        <v>805</v>
      </c>
      <c r="C34" s="6" t="n">
        <v>805</v>
      </c>
    </row>
    <row r="35">
      <c r="A35" s="4" t="inlineStr">
        <is>
          <t>Paid-in capital</t>
        </is>
      </c>
      <c r="B35" s="6" t="n">
        <v>116039</v>
      </c>
      <c r="C35" s="6" t="n">
        <v>112649</v>
      </c>
    </row>
    <row r="36">
      <c r="A36" s="4" t="inlineStr">
        <is>
          <t>Retained earnings</t>
        </is>
      </c>
      <c r="B36" s="6" t="n">
        <v>1438916</v>
      </c>
      <c r="C36" s="6" t="n">
        <v>1294608</v>
      </c>
    </row>
    <row r="37">
      <c r="A37" s="4" t="inlineStr">
        <is>
          <t>Accumulated other comprehensive loss</t>
        </is>
      </c>
      <c r="B37" s="5" t="n">
        <v>-22833</v>
      </c>
      <c r="C37" s="5" t="n">
        <v>-14728</v>
      </c>
    </row>
    <row r="38">
      <c r="A38" s="4" t="inlineStr">
        <is>
          <t>Treasury stock, shares</t>
        </is>
      </c>
      <c r="B38" s="6" t="n">
        <v>12601810</v>
      </c>
      <c r="C38" s="6" t="n">
        <v>11289011</v>
      </c>
    </row>
    <row r="39">
      <c r="A39" s="4" t="inlineStr">
        <is>
          <t>Treasury stock, at cost; 12,601,810 and 11,289,011 shares, respectively</t>
        </is>
      </c>
      <c r="B39" s="5" t="n">
        <v>-337887</v>
      </c>
      <c r="C39" s="5" t="n">
        <v>-282326</v>
      </c>
    </row>
    <row r="40">
      <c r="A40" s="4" t="inlineStr">
        <is>
          <t>Total stockholders’ equity</t>
        </is>
      </c>
      <c r="B40" s="6" t="n">
        <v>1195040</v>
      </c>
      <c r="C40" s="6" t="n">
        <v>1111008</v>
      </c>
    </row>
    <row r="41">
      <c r="A41" s="4" t="inlineStr">
        <is>
          <t>Total liabilities and stockholders’ equity</t>
        </is>
      </c>
      <c r="B41" s="5" t="n">
        <v>2156676</v>
      </c>
      <c r="C41" s="5" t="n">
        <v>2143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by Revenue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Revenues</t>
        </is>
      </c>
      <c r="B4" s="5" t="n">
        <v>620302</v>
      </c>
      <c r="C4" s="5" t="n">
        <v>590214</v>
      </c>
      <c r="D4" s="5" t="n">
        <v>568959</v>
      </c>
      <c r="E4" s="5" t="n">
        <v>592703</v>
      </c>
      <c r="F4" s="5" t="n">
        <v>621787</v>
      </c>
      <c r="G4" s="5" t="n">
        <v>618264</v>
      </c>
      <c r="H4" s="5" t="n">
        <v>627533</v>
      </c>
      <c r="I4" s="5" t="n">
        <v>596117</v>
      </c>
      <c r="J4" s="5" t="n">
        <v>2372178</v>
      </c>
      <c r="K4" s="5" t="n">
        <v>2463701</v>
      </c>
      <c r="L4" s="5" t="n">
        <v>2457914</v>
      </c>
    </row>
    <row r="5">
      <c r="A5" s="4" t="inlineStr">
        <is>
          <t>Truckload Transportation Services</t>
        </is>
      </c>
    </row>
    <row r="6">
      <c r="A6" s="3" t="inlineStr">
        <is>
          <t>Disaggregation of revenue</t>
        </is>
      </c>
    </row>
    <row r="7">
      <c r="A7" s="4" t="inlineStr">
        <is>
          <t>Revenues</t>
        </is>
      </c>
      <c r="J7" s="6" t="n">
        <v>1843209</v>
      </c>
      <c r="K7" s="6" t="n">
        <v>1909776</v>
      </c>
      <c r="L7" s="6" t="n">
        <v>1881323</v>
      </c>
    </row>
    <row r="8">
      <c r="A8" s="4" t="inlineStr">
        <is>
          <t>Werner Logistics</t>
        </is>
      </c>
    </row>
    <row r="9">
      <c r="A9" s="3" t="inlineStr">
        <is>
          <t>Disaggregation of revenue</t>
        </is>
      </c>
    </row>
    <row r="10">
      <c r="A10" s="4" t="inlineStr">
        <is>
          <t>Revenues</t>
        </is>
      </c>
      <c r="J10" s="6" t="n">
        <v>469791</v>
      </c>
      <c r="K10" s="6" t="n">
        <v>489729</v>
      </c>
      <c r="L10" s="6" t="n">
        <v>518078</v>
      </c>
    </row>
    <row r="11">
      <c r="A11" s="4" t="inlineStr">
        <is>
          <t>Inter-segment eliminations</t>
        </is>
      </c>
    </row>
    <row r="12">
      <c r="A12" s="3" t="inlineStr">
        <is>
          <t>Disaggregation of revenue</t>
        </is>
      </c>
    </row>
    <row r="13">
      <c r="A13" s="4" t="inlineStr">
        <is>
          <t>Revenues</t>
        </is>
      </c>
      <c r="J13" s="6" t="n">
        <v>-107</v>
      </c>
      <c r="K13" s="6" t="n">
        <v>-243</v>
      </c>
      <c r="L13" s="6" t="n">
        <v>-1149</v>
      </c>
    </row>
    <row r="14">
      <c r="A14" s="4" t="inlineStr">
        <is>
          <t>Transportation Services</t>
        </is>
      </c>
    </row>
    <row r="15">
      <c r="A15" s="3" t="inlineStr">
        <is>
          <t>Disaggregation of revenue</t>
        </is>
      </c>
    </row>
    <row r="16">
      <c r="A16" s="4" t="inlineStr">
        <is>
          <t>Revenues</t>
        </is>
      </c>
      <c r="J16" s="6" t="n">
        <v>2312893</v>
      </c>
      <c r="K16" s="6" t="n">
        <v>2399262</v>
      </c>
      <c r="L16" s="6" t="n">
        <v>2398252</v>
      </c>
    </row>
    <row r="17">
      <c r="A17" s="4" t="inlineStr">
        <is>
          <t>Other revenues</t>
        </is>
      </c>
    </row>
    <row r="18">
      <c r="A18" s="3" t="inlineStr">
        <is>
          <t>Disaggregation of revenue</t>
        </is>
      </c>
    </row>
    <row r="19">
      <c r="A19" s="4" t="inlineStr">
        <is>
          <t>Revenues</t>
        </is>
      </c>
      <c r="J19" s="5" t="n">
        <v>59285</v>
      </c>
      <c r="K19" s="5" t="n">
        <v>64439</v>
      </c>
      <c r="L19" s="5" t="n">
        <v>5966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by Geographical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Revenues</t>
        </is>
      </c>
      <c r="B4" s="5" t="n">
        <v>620302</v>
      </c>
      <c r="C4" s="5" t="n">
        <v>590214</v>
      </c>
      <c r="D4" s="5" t="n">
        <v>568959</v>
      </c>
      <c r="E4" s="5" t="n">
        <v>592703</v>
      </c>
      <c r="F4" s="5" t="n">
        <v>621787</v>
      </c>
      <c r="G4" s="5" t="n">
        <v>618264</v>
      </c>
      <c r="H4" s="5" t="n">
        <v>627533</v>
      </c>
      <c r="I4" s="5" t="n">
        <v>596117</v>
      </c>
      <c r="J4" s="5" t="n">
        <v>2372178</v>
      </c>
      <c r="K4" s="5" t="n">
        <v>2463701</v>
      </c>
      <c r="L4" s="5" t="n">
        <v>2457914</v>
      </c>
    </row>
    <row r="5">
      <c r="A5" s="4" t="inlineStr">
        <is>
          <t>United States</t>
        </is>
      </c>
    </row>
    <row r="6">
      <c r="A6" s="3" t="inlineStr">
        <is>
          <t>Disaggregation of revenue</t>
        </is>
      </c>
    </row>
    <row r="7">
      <c r="A7" s="4" t="inlineStr">
        <is>
          <t>Revenues</t>
        </is>
      </c>
      <c r="J7" s="6" t="n">
        <v>2144105</v>
      </c>
      <c r="K7" s="6" t="n">
        <v>2191560</v>
      </c>
      <c r="L7" s="6" t="n">
        <v>2145098</v>
      </c>
    </row>
    <row r="8">
      <c r="A8" s="4" t="inlineStr">
        <is>
          <t>Mexico</t>
        </is>
      </c>
    </row>
    <row r="9">
      <c r="A9" s="3" t="inlineStr">
        <is>
          <t>Disaggregation of revenue</t>
        </is>
      </c>
    </row>
    <row r="10">
      <c r="A10" s="4" t="inlineStr">
        <is>
          <t>Revenues</t>
        </is>
      </c>
      <c r="J10" s="6" t="n">
        <v>149438</v>
      </c>
      <c r="K10" s="6" t="n">
        <v>197470</v>
      </c>
      <c r="L10" s="6" t="n">
        <v>233116</v>
      </c>
    </row>
    <row r="11">
      <c r="A11" s="4" t="inlineStr">
        <is>
          <t>Other</t>
        </is>
      </c>
    </row>
    <row r="12">
      <c r="A12" s="3" t="inlineStr">
        <is>
          <t>Disaggregation of revenue</t>
        </is>
      </c>
    </row>
    <row r="13">
      <c r="A13" s="4" t="inlineStr">
        <is>
          <t>Revenues</t>
        </is>
      </c>
      <c r="J13" s="5" t="n">
        <v>78635</v>
      </c>
      <c r="K13" s="5" t="n">
        <v>74671</v>
      </c>
      <c r="L13" s="5" t="n">
        <v>797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Narrative) (Details) - USD ($) $ in Millions</t>
        </is>
      </c>
      <c r="B1" s="2" t="inlineStr">
        <is>
          <t>Jan. 01, 2019</t>
        </is>
      </c>
      <c r="C1" s="2" t="inlineStr">
        <is>
          <t>Dec. 31, 2020</t>
        </is>
      </c>
      <c r="D1" s="2" t="inlineStr">
        <is>
          <t>Dec. 31, 2019</t>
        </is>
      </c>
    </row>
    <row r="2">
      <c r="A2" s="3" t="inlineStr">
        <is>
          <t>Lessee, Lease, Description [Line Items]</t>
        </is>
      </c>
    </row>
    <row r="3">
      <c r="A3" s="4" t="inlineStr">
        <is>
          <t>Right-of-use asset recognized as non-cash asset addition</t>
        </is>
      </c>
      <c r="B3" s="9" t="n">
        <v>8.699999999999999</v>
      </c>
      <c r="C3" s="9" t="n">
        <v>2.8</v>
      </c>
      <c r="D3" s="9" t="n">
        <v>6.1</v>
      </c>
    </row>
    <row r="4">
      <c r="A4" s="4" t="inlineStr">
        <is>
          <t>Cash paid for amounts included in measurement of operating lease liability</t>
        </is>
      </c>
      <c r="C4" s="8" t="n">
        <v>3.9</v>
      </c>
      <c r="D4" s="8" t="n">
        <v>3.8</v>
      </c>
    </row>
    <row r="5">
      <c r="A5" s="4" t="inlineStr">
        <is>
          <t>Total operating lease expense</t>
        </is>
      </c>
      <c r="C5" s="8" t="n">
        <v>6.8</v>
      </c>
      <c r="D5" s="8" t="n">
        <v>8.5</v>
      </c>
    </row>
    <row r="6">
      <c r="A6" s="4" t="inlineStr">
        <is>
          <t>Operating lease expense</t>
        </is>
      </c>
      <c r="C6" s="8" t="n">
        <v>3.8</v>
      </c>
      <c r="D6" s="8" t="n">
        <v>3.8</v>
      </c>
    </row>
    <row r="7">
      <c r="A7" s="4" t="inlineStr">
        <is>
          <t>Operating lease revenues</t>
        </is>
      </c>
      <c r="C7" s="9" t="n">
        <v>12.6</v>
      </c>
      <c r="D7" s="9" t="n">
        <v>13.9</v>
      </c>
    </row>
    <row r="8">
      <c r="A8" s="4" t="inlineStr">
        <is>
          <t>Minimum</t>
        </is>
      </c>
    </row>
    <row r="9">
      <c r="A9" s="3" t="inlineStr">
        <is>
          <t>Lessee, Lease, Description [Line Items]</t>
        </is>
      </c>
    </row>
    <row r="10">
      <c r="A10" s="4" t="inlineStr">
        <is>
          <t>Operating leases, remaining term, lessee</t>
        </is>
      </c>
      <c r="C10" s="4" t="inlineStr">
        <is>
          <t>1 year</t>
        </is>
      </c>
    </row>
    <row r="11">
      <c r="A11" s="4" t="inlineStr">
        <is>
          <t>Operating lease remaining term, lessor</t>
        </is>
      </c>
      <c r="C11" s="4" t="inlineStr">
        <is>
          <t>2 years</t>
        </is>
      </c>
    </row>
    <row r="12">
      <c r="A12" s="4" t="inlineStr">
        <is>
          <t>Maximum</t>
        </is>
      </c>
    </row>
    <row r="13">
      <c r="A13" s="3" t="inlineStr">
        <is>
          <t>Lessee, Lease, Description [Line Items]</t>
        </is>
      </c>
    </row>
    <row r="14">
      <c r="A14" s="4" t="inlineStr">
        <is>
          <t>Operating leases, remaining term, lessee</t>
        </is>
      </c>
      <c r="C14" s="4" t="inlineStr">
        <is>
          <t>11 years</t>
        </is>
      </c>
    </row>
    <row r="15">
      <c r="A15" s="4" t="inlineStr">
        <is>
          <t>Operating lease remaining term, lessor</t>
        </is>
      </c>
      <c r="C15"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chedule of Operating Lease Information) (Details) - USD ($) $ in Thousands</t>
        </is>
      </c>
      <c r="B1" s="2" t="inlineStr">
        <is>
          <t>Dec. 31, 2020</t>
        </is>
      </c>
      <c r="C1" s="2" t="inlineStr">
        <is>
          <t>Jan. 01, 2019</t>
        </is>
      </c>
    </row>
    <row r="2">
      <c r="A2" s="3" t="inlineStr">
        <is>
          <t>Lessee, Lease, Description [Line Items]</t>
        </is>
      </c>
    </row>
    <row r="3">
      <c r="A3" s="4" t="inlineStr">
        <is>
          <t>2021</t>
        </is>
      </c>
      <c r="B3" s="5" t="n">
        <v>3696</v>
      </c>
    </row>
    <row r="4">
      <c r="A4" s="4" t="inlineStr">
        <is>
          <t>2022</t>
        </is>
      </c>
      <c r="B4" s="6" t="n">
        <v>2772</v>
      </c>
    </row>
    <row r="5">
      <c r="A5" s="4" t="inlineStr">
        <is>
          <t>2023</t>
        </is>
      </c>
      <c r="B5" s="6" t="n">
        <v>1748</v>
      </c>
    </row>
    <row r="6">
      <c r="A6" s="4" t="inlineStr">
        <is>
          <t>2024</t>
        </is>
      </c>
      <c r="B6" s="6" t="n">
        <v>1404</v>
      </c>
    </row>
    <row r="7">
      <c r="A7" s="4" t="inlineStr">
        <is>
          <t>2025</t>
        </is>
      </c>
      <c r="B7" s="6" t="n">
        <v>969</v>
      </c>
    </row>
    <row r="8">
      <c r="A8" s="4" t="inlineStr">
        <is>
          <t>Thereafter</t>
        </is>
      </c>
      <c r="B8" s="6" t="n">
        <v>473</v>
      </c>
    </row>
    <row r="9">
      <c r="A9" s="4" t="inlineStr">
        <is>
          <t>Total undiscounted operating lease payments</t>
        </is>
      </c>
      <c r="B9" s="6" t="n">
        <v>11062</v>
      </c>
    </row>
    <row r="10">
      <c r="A10" s="4" t="inlineStr">
        <is>
          <t>Less: Imputed interest</t>
        </is>
      </c>
      <c r="B10" s="6" t="n">
        <v>-692</v>
      </c>
    </row>
    <row r="11">
      <c r="A11" s="4" t="inlineStr">
        <is>
          <t>Present value of operating lease liabilities</t>
        </is>
      </c>
      <c r="B11" s="6" t="n">
        <v>10370</v>
      </c>
      <c r="C11" s="5" t="n">
        <v>8700</v>
      </c>
    </row>
    <row r="12">
      <c r="A12" s="4" t="inlineStr">
        <is>
          <t>Right-of-use assets (recorded in other non-current assets)</t>
        </is>
      </c>
      <c r="B12" s="6" t="n">
        <v>9951</v>
      </c>
      <c r="C12" s="5" t="n">
        <v>8700</v>
      </c>
    </row>
    <row r="13">
      <c r="A13" s="4" t="inlineStr">
        <is>
          <t>Current lease liabilities (recorded in other current liabilities)</t>
        </is>
      </c>
      <c r="B13" s="6" t="n">
        <v>3421</v>
      </c>
    </row>
    <row r="14">
      <c r="A14" s="4" t="inlineStr">
        <is>
          <t>Long-term lease liabilities (recorded in other long-term liabilities)</t>
        </is>
      </c>
      <c r="B14" s="5" t="n">
        <v>6949</v>
      </c>
    </row>
    <row r="15">
      <c r="A15" s="4" t="inlineStr">
        <is>
          <t>Weighted-average remaining lease term for operating leases</t>
        </is>
      </c>
      <c r="B15" s="4" t="inlineStr">
        <is>
          <t>3 years 9 months 25 days</t>
        </is>
      </c>
    </row>
    <row r="16">
      <c r="A16" s="4" t="inlineStr">
        <is>
          <t>Weighted-average discount rate for operating leases</t>
        </is>
      </c>
      <c r="B16" s="4" t="inlineStr">
        <is>
          <t>3.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Lessor Operating Lease Maturities) (Details) $ in Thousands</t>
        </is>
      </c>
      <c r="B1" s="2" t="inlineStr">
        <is>
          <t>Dec. 31, 2020USD ($)</t>
        </is>
      </c>
    </row>
    <row r="2">
      <c r="A2" s="3" t="inlineStr">
        <is>
          <t>Lessor, Operating Lease, Payments, Fiscal Year Maturity [Abstract]</t>
        </is>
      </c>
    </row>
    <row r="3">
      <c r="A3" s="4" t="inlineStr">
        <is>
          <t>2021</t>
        </is>
      </c>
      <c r="B3" s="5" t="n">
        <v>9210</v>
      </c>
    </row>
    <row r="4">
      <c r="A4" s="4" t="inlineStr">
        <is>
          <t>2022</t>
        </is>
      </c>
      <c r="B4" s="6" t="n">
        <v>493</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5" t="n">
        <v>9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vestments (Details) $ in Millions</t>
        </is>
      </c>
      <c r="B1" s="2" t="inlineStr">
        <is>
          <t>Dec. 31, 2020USD ($)</t>
        </is>
      </c>
    </row>
    <row r="2">
      <c r="A2" s="3" t="inlineStr">
        <is>
          <t>Investment in Mastery Logistics</t>
        </is>
      </c>
    </row>
    <row r="3">
      <c r="A3" s="4" t="inlineStr">
        <is>
          <t>Value of ownership interest in investment</t>
        </is>
      </c>
      <c r="B3" s="5" t="n">
        <v>5</v>
      </c>
    </row>
    <row r="4">
      <c r="A4" s="4" t="inlineStr">
        <is>
          <t>Ownership interest in investment</t>
        </is>
      </c>
      <c r="B4"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Credit Facilities (Narrative) (Details) - USD ($) $ in Thousands</t>
        </is>
      </c>
      <c r="B1" s="2" t="inlineStr">
        <is>
          <t>Jan. 06, 2021</t>
        </is>
      </c>
      <c r="C1" s="2" t="inlineStr">
        <is>
          <t>Dec. 31, 2020</t>
        </is>
      </c>
      <c r="D1" s="2" t="inlineStr">
        <is>
          <t>Dec. 31, 2019</t>
        </is>
      </c>
      <c r="E1" s="2" t="inlineStr">
        <is>
          <t>Dec. 31, 2018</t>
        </is>
      </c>
    </row>
    <row r="2">
      <c r="A2" s="3" t="inlineStr">
        <is>
          <t>Line of Credit Facility [Line Items]</t>
        </is>
      </c>
    </row>
    <row r="3">
      <c r="A3" s="4" t="inlineStr">
        <is>
          <t>Total of committed credit facilities with banks</t>
        </is>
      </c>
      <c r="C3" s="5" t="n">
        <v>500000</v>
      </c>
    </row>
    <row r="4">
      <c r="A4" s="4" t="inlineStr">
        <is>
          <t>Borrowings outstanding</t>
        </is>
      </c>
      <c r="C4" s="6" t="n">
        <v>200000</v>
      </c>
      <c r="D4" s="5" t="n">
        <v>300000</v>
      </c>
    </row>
    <row r="5">
      <c r="A5" s="4" t="inlineStr">
        <is>
          <t>Repayments of lines of credit</t>
        </is>
      </c>
      <c r="C5" s="6" t="n">
        <v>50000</v>
      </c>
      <c r="D5" s="5" t="n">
        <v>100000</v>
      </c>
      <c r="E5" s="5" t="n">
        <v>20000</v>
      </c>
    </row>
    <row r="6">
      <c r="A6" s="4" t="inlineStr">
        <is>
          <t>Stand-by letters of credit</t>
        </is>
      </c>
      <c r="C6" s="6" t="n">
        <v>50900</v>
      </c>
    </row>
    <row r="7">
      <c r="A7" s="4" t="inlineStr">
        <is>
          <t>Wells Fargo Bank, N.A. Mature May 14, 2024</t>
        </is>
      </c>
    </row>
    <row r="8">
      <c r="A8" s="3" t="inlineStr">
        <is>
          <t>Line of Credit Facility [Line Items]</t>
        </is>
      </c>
    </row>
    <row r="9">
      <c r="A9" s="4" t="inlineStr">
        <is>
          <t>Total of committed credit facilities with banks</t>
        </is>
      </c>
      <c r="C9" s="5" t="n">
        <v>300000</v>
      </c>
    </row>
    <row r="10">
      <c r="A10" s="4" t="inlineStr">
        <is>
          <t>Committed credit facilities maturity</t>
        </is>
      </c>
      <c r="C10" s="4" t="inlineStr">
        <is>
          <t>May 14,
		2024</t>
        </is>
      </c>
    </row>
    <row r="11">
      <c r="A11" s="4" t="inlineStr">
        <is>
          <t>Borrowings outstanding</t>
        </is>
      </c>
      <c r="C11" s="5" t="n">
        <v>75000</v>
      </c>
    </row>
    <row r="12">
      <c r="A12" s="4" t="inlineStr">
        <is>
          <t>Interest rate swap facility, amount</t>
        </is>
      </c>
      <c r="C12" s="5" t="n">
        <v>75000</v>
      </c>
    </row>
    <row r="13">
      <c r="A13" s="4" t="inlineStr">
        <is>
          <t>Line of credit facility, interest rate</t>
        </is>
      </c>
      <c r="C13" s="4" t="inlineStr">
        <is>
          <t>0.83%</t>
        </is>
      </c>
    </row>
    <row r="14">
      <c r="A14" s="4" t="inlineStr">
        <is>
          <t>Interest rate swap facility, fixed interest</t>
        </is>
      </c>
      <c r="C14" s="4" t="inlineStr">
        <is>
          <t>2.32%</t>
        </is>
      </c>
    </row>
    <row r="15">
      <c r="A15" s="4" t="inlineStr">
        <is>
          <t>Interest rate swap facility, maturity date</t>
        </is>
      </c>
      <c r="C15" s="4" t="inlineStr">
        <is>
          <t>May 14,
		2024</t>
        </is>
      </c>
    </row>
    <row r="16">
      <c r="A16" s="4" t="inlineStr">
        <is>
          <t>BMO Harris Bank N.A. Mature May 14, 2024</t>
        </is>
      </c>
    </row>
    <row r="17">
      <c r="A17" s="3" t="inlineStr">
        <is>
          <t>Line of Credit Facility [Line Items]</t>
        </is>
      </c>
    </row>
    <row r="18">
      <c r="A18" s="4" t="inlineStr">
        <is>
          <t>Total of committed credit facilities with banks</t>
        </is>
      </c>
      <c r="C18" s="5" t="n">
        <v>200000</v>
      </c>
    </row>
    <row r="19">
      <c r="A19" s="4" t="inlineStr">
        <is>
          <t>Committed credit facilities maturity</t>
        </is>
      </c>
      <c r="C19" s="4" t="inlineStr">
        <is>
          <t>May 14,
		2024</t>
        </is>
      </c>
    </row>
    <row r="20">
      <c r="A20" s="4" t="inlineStr">
        <is>
          <t>Borrowings outstanding</t>
        </is>
      </c>
      <c r="C20" s="5" t="n">
        <v>75000</v>
      </c>
    </row>
    <row r="21">
      <c r="A21" s="4" t="inlineStr">
        <is>
          <t>Interest rate swap facility, amount</t>
        </is>
      </c>
      <c r="C21" s="5" t="n">
        <v>75000</v>
      </c>
    </row>
    <row r="22">
      <c r="A22" s="4" t="inlineStr">
        <is>
          <t>Line of credit facility, interest rate</t>
        </is>
      </c>
      <c r="C22" s="4" t="inlineStr">
        <is>
          <t>0.85%</t>
        </is>
      </c>
    </row>
    <row r="23">
      <c r="A23" s="4" t="inlineStr">
        <is>
          <t>Interest rate swap facility, fixed interest</t>
        </is>
      </c>
      <c r="C23" s="4" t="inlineStr">
        <is>
          <t>2.36%</t>
        </is>
      </c>
    </row>
    <row r="24">
      <c r="A24" s="4" t="inlineStr">
        <is>
          <t>Interest rate swap facility, maturity date</t>
        </is>
      </c>
      <c r="C24" s="4" t="inlineStr">
        <is>
          <t>May 14,
		2024</t>
        </is>
      </c>
    </row>
    <row r="25">
      <c r="A25" s="4" t="inlineStr">
        <is>
          <t>Additional Outstanding Debt Under Credit Facilities</t>
        </is>
      </c>
    </row>
    <row r="26">
      <c r="A26" s="3" t="inlineStr">
        <is>
          <t>Line of Credit Facility [Line Items]</t>
        </is>
      </c>
    </row>
    <row r="27">
      <c r="A27" s="4" t="inlineStr">
        <is>
          <t>Borrowings outstanding</t>
        </is>
      </c>
      <c r="C27" s="5" t="n">
        <v>50000</v>
      </c>
    </row>
    <row r="28">
      <c r="A28" s="4" t="inlineStr">
        <is>
          <t>Line of credit facility, interest rate</t>
        </is>
      </c>
      <c r="C28" s="4" t="inlineStr">
        <is>
          <t>0.82%</t>
        </is>
      </c>
    </row>
    <row r="29">
      <c r="A29" s="4" t="inlineStr">
        <is>
          <t>Subsequent Event | Wells Fargo Bank, N.A. Mature May 14, 2024</t>
        </is>
      </c>
    </row>
    <row r="30">
      <c r="A30" s="3" t="inlineStr">
        <is>
          <t>Line of Credit Facility [Line Items]</t>
        </is>
      </c>
    </row>
    <row r="31">
      <c r="A31" s="4" t="inlineStr">
        <is>
          <t>Repayments of lines of credit</t>
        </is>
      </c>
      <c r="B31" s="5"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redit Facilities (Details) - USD ($) $ in Millions</t>
        </is>
      </c>
      <c r="B1" s="2" t="inlineStr">
        <is>
          <t>Dec. 31, 2020</t>
        </is>
      </c>
      <c r="C1" s="2" t="inlineStr">
        <is>
          <t>Dec. 31, 2019</t>
        </is>
      </c>
    </row>
    <row r="2">
      <c r="A2" s="3" t="inlineStr">
        <is>
          <t>Line of Credit Facility [Line Items]</t>
        </is>
      </c>
    </row>
    <row r="3">
      <c r="A3" s="4" t="inlineStr">
        <is>
          <t>2021</t>
        </is>
      </c>
      <c r="B3" s="5" t="n">
        <v>25</v>
      </c>
    </row>
    <row r="4">
      <c r="A4" s="4" t="inlineStr">
        <is>
          <t>2022</t>
        </is>
      </c>
      <c r="B4" s="6" t="n">
        <v>0</v>
      </c>
    </row>
    <row r="5">
      <c r="A5" s="4" t="inlineStr">
        <is>
          <t>2023</t>
        </is>
      </c>
      <c r="B5" s="6" t="n">
        <v>0</v>
      </c>
    </row>
    <row r="6">
      <c r="A6" s="4" t="inlineStr">
        <is>
          <t>2024</t>
        </is>
      </c>
      <c r="B6" s="6" t="n">
        <v>175</v>
      </c>
    </row>
    <row r="7">
      <c r="A7" s="4" t="inlineStr">
        <is>
          <t>2025</t>
        </is>
      </c>
      <c r="B7" s="6" t="n">
        <v>0</v>
      </c>
    </row>
    <row r="8">
      <c r="A8" s="4" t="inlineStr">
        <is>
          <t>Total</t>
        </is>
      </c>
      <c r="B8" s="5" t="n">
        <v>200</v>
      </c>
      <c r="C8" s="5"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Receivable (Details) - USD ($) $ in Thousands</t>
        </is>
      </c>
      <c r="B1" s="2" t="inlineStr">
        <is>
          <t>Dec. 31, 2020</t>
        </is>
      </c>
      <c r="C1" s="2" t="inlineStr">
        <is>
          <t>Dec. 31, 2019</t>
        </is>
      </c>
    </row>
    <row r="2">
      <c r="A2" s="3" t="inlineStr">
        <is>
          <t>Accounts, Notes, Loans and Financing Receivable [Line Items]</t>
        </is>
      </c>
    </row>
    <row r="3">
      <c r="A3" s="4" t="inlineStr">
        <is>
          <t>Notes receivable</t>
        </is>
      </c>
      <c r="B3" s="5" t="n">
        <v>19760</v>
      </c>
      <c r="C3" s="5" t="n">
        <v>24816</v>
      </c>
    </row>
    <row r="4">
      <c r="A4" s="4" t="inlineStr">
        <is>
          <t>Less current portion</t>
        </is>
      </c>
      <c r="B4" s="6" t="n">
        <v>3807</v>
      </c>
      <c r="C4" s="6" t="n">
        <v>5695</v>
      </c>
    </row>
    <row r="5">
      <c r="A5" s="4" t="inlineStr">
        <is>
          <t>Notes receivable - non-current</t>
        </is>
      </c>
      <c r="B5" s="6" t="n">
        <v>15953</v>
      </c>
      <c r="C5" s="6" t="n">
        <v>19121</v>
      </c>
    </row>
    <row r="6">
      <c r="A6" s="4" t="inlineStr">
        <is>
          <t>Independent Contractors</t>
        </is>
      </c>
    </row>
    <row r="7">
      <c r="A7" s="3" t="inlineStr">
        <is>
          <t>Accounts, Notes, Loans and Financing Receivable [Line Items]</t>
        </is>
      </c>
    </row>
    <row r="8">
      <c r="A8" s="4" t="inlineStr">
        <is>
          <t>Notes receivable</t>
        </is>
      </c>
      <c r="B8" s="6" t="n">
        <v>10335</v>
      </c>
      <c r="C8" s="6" t="n">
        <v>15011</v>
      </c>
    </row>
    <row r="9">
      <c r="A9" s="4" t="inlineStr">
        <is>
          <t>Other Debtors [Member]</t>
        </is>
      </c>
    </row>
    <row r="10">
      <c r="A10" s="3" t="inlineStr">
        <is>
          <t>Accounts, Notes, Loans and Financing Receivable [Line Items]</t>
        </is>
      </c>
    </row>
    <row r="11">
      <c r="A11" s="4" t="inlineStr">
        <is>
          <t>Notes receivable</t>
        </is>
      </c>
      <c r="B11" s="5" t="n">
        <v>9425</v>
      </c>
      <c r="C11" s="5" t="n">
        <v>9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udent Notes Receivable (Details) - Student Loan [Member] - USD ($) $ in Thousands</t>
        </is>
      </c>
      <c r="B1" s="2" t="inlineStr">
        <is>
          <t>Dec. 31, 2020</t>
        </is>
      </c>
      <c r="C1" s="2" t="inlineStr">
        <is>
          <t>Dec. 31, 2019</t>
        </is>
      </c>
    </row>
    <row r="2">
      <c r="A2" s="3" t="inlineStr">
        <is>
          <t>Accounts, Notes, Loans and Financing Receivable [Line Items]</t>
        </is>
      </c>
    </row>
    <row r="3">
      <c r="A3" s="4" t="inlineStr">
        <is>
          <t>Student notes receivable</t>
        </is>
      </c>
      <c r="B3" s="5" t="n">
        <v>60081</v>
      </c>
      <c r="C3" s="5" t="n">
        <v>61078</v>
      </c>
    </row>
    <row r="4">
      <c r="A4" s="4" t="inlineStr">
        <is>
          <t>Allowance for doubtful student notes receivable</t>
        </is>
      </c>
      <c r="B4" s="6" t="n">
        <v>-19448</v>
      </c>
      <c r="C4" s="6" t="n">
        <v>-21317</v>
      </c>
    </row>
    <row r="5">
      <c r="A5" s="4" t="inlineStr">
        <is>
          <t>Total student notes receivable, net of allowance</t>
        </is>
      </c>
      <c r="B5" s="6" t="n">
        <v>40633</v>
      </c>
      <c r="C5" s="6" t="n">
        <v>39761</v>
      </c>
    </row>
    <row r="6">
      <c r="A6" s="4" t="inlineStr">
        <is>
          <t>Less current portion, net of allowance</t>
        </is>
      </c>
      <c r="B6" s="6" t="n">
        <v>12216</v>
      </c>
      <c r="C6" s="6" t="n">
        <v>11152</v>
      </c>
    </row>
    <row r="7">
      <c r="A7" s="4" t="inlineStr">
        <is>
          <t>Student notes receivable - non-current portion</t>
        </is>
      </c>
      <c r="B7" s="5" t="n">
        <v>28417</v>
      </c>
      <c r="C7" s="5" t="n">
        <v>28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trade accounts receivable</t>
        </is>
      </c>
      <c r="B2" s="5" t="n">
        <v>8686</v>
      </c>
      <c r="C2" s="5" t="n">
        <v>7921</v>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80533536</v>
      </c>
      <c r="C5" s="6" t="n">
        <v>80533536</v>
      </c>
    </row>
    <row r="6">
      <c r="A6" s="4" t="inlineStr">
        <is>
          <t>Common stock, shares outstanding</t>
        </is>
      </c>
      <c r="B6" s="6" t="n">
        <v>67931726</v>
      </c>
      <c r="C6" s="6" t="n">
        <v>69244525</v>
      </c>
    </row>
    <row r="7">
      <c r="A7" s="4" t="inlineStr">
        <is>
          <t>Treasury stock, shares</t>
        </is>
      </c>
      <c r="B7" s="6" t="n">
        <v>12601810</v>
      </c>
      <c r="C7" s="6" t="n">
        <v>11289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Federal corporate tax rate</t>
        </is>
      </c>
      <c r="B4" s="4" t="inlineStr">
        <is>
          <t>21.00%</t>
        </is>
      </c>
      <c r="C4" s="4" t="inlineStr">
        <is>
          <t>21.00%</t>
        </is>
      </c>
      <c r="D4" s="4" t="inlineStr">
        <is>
          <t>21.00%</t>
        </is>
      </c>
    </row>
    <row r="5">
      <c r="A5" s="4" t="inlineStr">
        <is>
          <t>Increase (decrease) in net liability for unrecognized tax benefits</t>
        </is>
      </c>
      <c r="B5" s="5" t="n">
        <v>-141</v>
      </c>
      <c r="C5" s="5" t="n">
        <v>-31</v>
      </c>
    </row>
    <row r="6">
      <c r="A6" s="4" t="inlineStr">
        <is>
          <t>Accrued interest expense</t>
        </is>
      </c>
      <c r="B6" s="6" t="n">
        <v>100</v>
      </c>
      <c r="C6" s="6" t="n">
        <v>100</v>
      </c>
    </row>
    <row r="7">
      <c r="A7" s="4" t="inlineStr">
        <is>
          <t>Unrecognized tax benefits that would impact our effective tax rate</t>
        </is>
      </c>
      <c r="B7" s="6" t="n">
        <v>1800</v>
      </c>
      <c r="C7" s="6" t="n">
        <v>2000</v>
      </c>
    </row>
    <row r="8">
      <c r="A8" s="4" t="inlineStr">
        <is>
          <t>Interest included in total liability</t>
        </is>
      </c>
      <c r="B8" s="6" t="n">
        <v>400</v>
      </c>
      <c r="C8" s="5" t="n">
        <v>400</v>
      </c>
    </row>
    <row r="9">
      <c r="A9" s="4" t="inlineStr">
        <is>
          <t>Significant increases or decreases for uncertain tax positions</t>
        </is>
      </c>
      <c r="B9" s="5" t="n">
        <v>0</v>
      </c>
    </row>
    <row r="10">
      <c r="A10" s="4" t="inlineStr">
        <is>
          <t>State and Foreign Tax Authorities | Minimum</t>
        </is>
      </c>
    </row>
    <row r="11">
      <c r="A11" s="3" t="inlineStr">
        <is>
          <t>Income Tax Examination [Line Items]</t>
        </is>
      </c>
    </row>
    <row r="12">
      <c r="A12" s="4" t="inlineStr">
        <is>
          <t>Period of statute of limitations (years)</t>
        </is>
      </c>
      <c r="B12" s="4" t="inlineStr">
        <is>
          <t>3 years</t>
        </is>
      </c>
    </row>
    <row r="13">
      <c r="A13" s="4" t="inlineStr">
        <is>
          <t>State and Foreign Tax Authorities | Maximum</t>
        </is>
      </c>
    </row>
    <row r="14">
      <c r="A14" s="3" t="inlineStr">
        <is>
          <t>Income Tax Examination [Line Items]</t>
        </is>
      </c>
    </row>
    <row r="15">
      <c r="A15" s="4" t="inlineStr">
        <is>
          <t>Period of statute of limitations (years)</t>
        </is>
      </c>
      <c r="B15" s="4" t="inlineStr">
        <is>
          <t>4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5" t="n">
        <v>53297</v>
      </c>
      <c r="C4" s="5" t="n">
        <v>29102</v>
      </c>
      <c r="D4" s="5" t="n">
        <v>7428</v>
      </c>
    </row>
    <row r="5">
      <c r="A5" s="4" t="inlineStr">
        <is>
          <t>State current</t>
        </is>
      </c>
      <c r="B5" s="6" t="n">
        <v>12106</v>
      </c>
      <c r="C5" s="6" t="n">
        <v>9547</v>
      </c>
      <c r="D5" s="6" t="n">
        <v>9841</v>
      </c>
    </row>
    <row r="6">
      <c r="A6" s="4" t="inlineStr">
        <is>
          <t>Foreign current</t>
        </is>
      </c>
      <c r="B6" s="6" t="n">
        <v>446</v>
      </c>
      <c r="C6" s="6" t="n">
        <v>-88</v>
      </c>
      <c r="D6" s="6" t="n">
        <v>770</v>
      </c>
    </row>
    <row r="7">
      <c r="A7" s="4" t="inlineStr">
        <is>
          <t>Current income tax expense (benefit), total</t>
        </is>
      </c>
      <c r="B7" s="6" t="n">
        <v>65849</v>
      </c>
      <c r="C7" s="6" t="n">
        <v>38561</v>
      </c>
      <c r="D7" s="6" t="n">
        <v>18039</v>
      </c>
    </row>
    <row r="8">
      <c r="A8" s="4" t="inlineStr">
        <is>
          <t>Federal deferred</t>
        </is>
      </c>
      <c r="B8" s="6" t="n">
        <v>-8988</v>
      </c>
      <c r="C8" s="6" t="n">
        <v>15094</v>
      </c>
      <c r="D8" s="6" t="n">
        <v>37284</v>
      </c>
    </row>
    <row r="9">
      <c r="A9" s="4" t="inlineStr">
        <is>
          <t>State deferred</t>
        </is>
      </c>
      <c r="B9" s="6" t="n">
        <v>-1245</v>
      </c>
      <c r="C9" s="6" t="n">
        <v>1307</v>
      </c>
      <c r="D9" s="6" t="n">
        <v>410</v>
      </c>
    </row>
    <row r="10">
      <c r="A10" s="4" t="inlineStr">
        <is>
          <t>Deferred income tax expense (benefit), total</t>
        </is>
      </c>
      <c r="B10" s="6" t="n">
        <v>-10233</v>
      </c>
      <c r="C10" s="6" t="n">
        <v>16401</v>
      </c>
      <c r="D10" s="6" t="n">
        <v>37694</v>
      </c>
    </row>
    <row r="11">
      <c r="A11" s="4" t="inlineStr">
        <is>
          <t>Total income tax expense (benefit)</t>
        </is>
      </c>
      <c r="B11" s="5" t="n">
        <v>55616</v>
      </c>
      <c r="C11" s="5" t="n">
        <v>54962</v>
      </c>
      <c r="D11" s="5" t="n">
        <v>557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47186</v>
      </c>
      <c r="C4" s="5" t="n">
        <v>46600</v>
      </c>
      <c r="D4" s="5" t="n">
        <v>47015</v>
      </c>
    </row>
    <row r="5">
      <c r="A5" s="4" t="inlineStr">
        <is>
          <t>State income taxes, net of federal tax benefits</t>
        </is>
      </c>
      <c r="B5" s="6" t="n">
        <v>8580</v>
      </c>
      <c r="C5" s="6" t="n">
        <v>8575</v>
      </c>
      <c r="D5" s="6" t="n">
        <v>8098</v>
      </c>
    </row>
    <row r="6">
      <c r="A6" s="4" t="inlineStr">
        <is>
          <t>Non-deductible meals and entertainment</t>
        </is>
      </c>
      <c r="B6" s="6" t="n">
        <v>903</v>
      </c>
      <c r="C6" s="6" t="n">
        <v>1117</v>
      </c>
      <c r="D6" s="6" t="n">
        <v>1044</v>
      </c>
    </row>
    <row r="7">
      <c r="A7" s="4" t="inlineStr">
        <is>
          <t>Income tax credits</t>
        </is>
      </c>
      <c r="B7" s="6" t="n">
        <v>-1200</v>
      </c>
      <c r="C7" s="6" t="n">
        <v>-1600</v>
      </c>
      <c r="D7" s="6" t="n">
        <v>-1800</v>
      </c>
    </row>
    <row r="8">
      <c r="A8" s="4" t="inlineStr">
        <is>
          <t>Equity compensation</t>
        </is>
      </c>
      <c r="B8" s="6" t="n">
        <v>-821</v>
      </c>
      <c r="C8" s="6" t="n">
        <v>-207</v>
      </c>
      <c r="D8" s="6" t="n">
        <v>-312</v>
      </c>
    </row>
    <row r="9">
      <c r="A9" s="4" t="inlineStr">
        <is>
          <t>Other, net</t>
        </is>
      </c>
      <c r="B9" s="6" t="n">
        <v>968</v>
      </c>
      <c r="C9" s="6" t="n">
        <v>477</v>
      </c>
      <c r="D9" s="6" t="n">
        <v>1688</v>
      </c>
    </row>
    <row r="10">
      <c r="A10" s="4" t="inlineStr">
        <is>
          <t>Total income tax expense (benefit)</t>
        </is>
      </c>
      <c r="B10" s="5" t="n">
        <v>55616</v>
      </c>
      <c r="C10" s="5" t="n">
        <v>54962</v>
      </c>
      <c r="D10" s="5" t="n">
        <v>557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 Disclosure [Abstract]</t>
        </is>
      </c>
    </row>
    <row r="3">
      <c r="A3" s="4" t="inlineStr">
        <is>
          <t>Insurance and claims accruals</t>
        </is>
      </c>
      <c r="B3" s="5" t="n">
        <v>54913</v>
      </c>
      <c r="C3" s="5" t="n">
        <v>48537</v>
      </c>
    </row>
    <row r="4">
      <c r="A4" s="4" t="inlineStr">
        <is>
          <t>Compensation - related accruals</t>
        </is>
      </c>
      <c r="B4" s="6" t="n">
        <v>16054</v>
      </c>
      <c r="C4" s="6" t="n">
        <v>8067</v>
      </c>
    </row>
    <row r="5">
      <c r="A5" s="4" t="inlineStr">
        <is>
          <t>Allowance for uncollectible accounts</t>
        </is>
      </c>
      <c r="B5" s="6" t="n">
        <v>4070</v>
      </c>
      <c r="C5" s="6" t="n">
        <v>3690</v>
      </c>
    </row>
    <row r="6">
      <c r="A6" s="4" t="inlineStr">
        <is>
          <t>Other</t>
        </is>
      </c>
      <c r="B6" s="6" t="n">
        <v>5374</v>
      </c>
      <c r="C6" s="6" t="n">
        <v>1863</v>
      </c>
    </row>
    <row r="7">
      <c r="A7" s="4" t="inlineStr">
        <is>
          <t>Gross deferred income tax assets</t>
        </is>
      </c>
      <c r="B7" s="6" t="n">
        <v>80411</v>
      </c>
      <c r="C7" s="6" t="n">
        <v>62157</v>
      </c>
    </row>
    <row r="8">
      <c r="A8" s="4" t="inlineStr">
        <is>
          <t>Property and equipment</t>
        </is>
      </c>
      <c r="B8" s="6" t="n">
        <v>308145</v>
      </c>
      <c r="C8" s="6" t="n">
        <v>305575</v>
      </c>
    </row>
    <row r="9">
      <c r="A9" s="4" t="inlineStr">
        <is>
          <t>Prepaid expenses</t>
        </is>
      </c>
      <c r="B9" s="6" t="n">
        <v>6333</v>
      </c>
      <c r="C9" s="6" t="n">
        <v>4928</v>
      </c>
    </row>
    <row r="10">
      <c r="A10" s="4" t="inlineStr">
        <is>
          <t>Other</t>
        </is>
      </c>
      <c r="B10" s="6" t="n">
        <v>3803</v>
      </c>
      <c r="C10" s="6" t="n">
        <v>1323</v>
      </c>
    </row>
    <row r="11">
      <c r="A11" s="4" t="inlineStr">
        <is>
          <t>Gross deferred income tax liabilities</t>
        </is>
      </c>
      <c r="B11" s="6" t="n">
        <v>318281</v>
      </c>
      <c r="C11" s="6" t="n">
        <v>311826</v>
      </c>
    </row>
    <row r="12">
      <c r="A12" s="4" t="inlineStr">
        <is>
          <t>Net deferred income tax liability</t>
        </is>
      </c>
      <c r="B12" s="5" t="n">
        <v>237870</v>
      </c>
      <c r="C12" s="5" t="n">
        <v>2496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2541</v>
      </c>
      <c r="C4" s="5" t="n">
        <v>2577</v>
      </c>
    </row>
    <row r="5">
      <c r="A5" s="4" t="inlineStr">
        <is>
          <t>Gross increases - tax positions in prior period</t>
        </is>
      </c>
      <c r="B5" s="6" t="n">
        <v>92</v>
      </c>
      <c r="C5" s="6" t="n">
        <v>127</v>
      </c>
    </row>
    <row r="6">
      <c r="A6" s="4" t="inlineStr">
        <is>
          <t>Gross increases - current-period tax positions</t>
        </is>
      </c>
      <c r="B6" s="6" t="n">
        <v>220</v>
      </c>
      <c r="C6" s="6" t="n">
        <v>222</v>
      </c>
    </row>
    <row r="7">
      <c r="A7" s="4" t="inlineStr">
        <is>
          <t>Settlements</t>
        </is>
      </c>
      <c r="B7" s="6" t="n">
        <v>-490</v>
      </c>
      <c r="C7" s="6" t="n">
        <v>-385</v>
      </c>
    </row>
    <row r="8">
      <c r="A8" s="4" t="inlineStr">
        <is>
          <t>Unrecognized tax benefits, ending balance</t>
        </is>
      </c>
      <c r="B8" s="5" t="n">
        <v>2363</v>
      </c>
      <c r="C8" s="5" t="n">
        <v>25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and Employee Benefit Plans (Narrative) (Details) - USD ($)</t>
        </is>
      </c>
      <c r="B1" s="2" t="inlineStr">
        <is>
          <t>12 Months Ended</t>
        </is>
      </c>
    </row>
    <row r="2">
      <c r="B2" s="2" t="inlineStr">
        <is>
          <t>Dec. 31, 2020</t>
        </is>
      </c>
      <c r="C2" s="2" t="inlineStr">
        <is>
          <t>Dec. 31, 2019</t>
        </is>
      </c>
      <c r="D2" s="2" t="inlineStr">
        <is>
          <t>Dec. 31, 2018</t>
        </is>
      </c>
    </row>
    <row r="3">
      <c r="A3" s="3" t="inlineStr">
        <is>
          <t>Equity Compensation [Abstract]</t>
        </is>
      </c>
    </row>
    <row r="4">
      <c r="A4" s="4" t="inlineStr">
        <is>
          <t>Maximum shares of common stock</t>
        </is>
      </c>
      <c r="B4" s="6" t="n">
        <v>20000000</v>
      </c>
    </row>
    <row r="5">
      <c r="A5" s="4" t="inlineStr">
        <is>
          <t>Maximum annual shares awarded to employee</t>
        </is>
      </c>
      <c r="B5" s="6" t="n">
        <v>500000</v>
      </c>
    </row>
    <row r="6">
      <c r="A6" s="4" t="inlineStr">
        <is>
          <t>Shares available for granting additional awards</t>
        </is>
      </c>
      <c r="B6" s="6" t="n">
        <v>6707107</v>
      </c>
    </row>
    <row r="7">
      <c r="A7" s="4" t="inlineStr">
        <is>
          <t>Unrecognized compensation cost of non-vested equity compensation awards</t>
        </is>
      </c>
      <c r="B7" s="5" t="n">
        <v>10400000</v>
      </c>
    </row>
    <row r="8">
      <c r="A8" s="4" t="inlineStr">
        <is>
          <t>Unrecognized compensation cost of non-vested equity compensation awards expected to be recognized over a weighted average period (years)</t>
        </is>
      </c>
      <c r="B8" s="4" t="inlineStr">
        <is>
          <t>1 year 9 months 18 days</t>
        </is>
      </c>
    </row>
    <row r="9">
      <c r="A9" s="4" t="inlineStr">
        <is>
          <t>Maximum annual stock purchase plan contributions by plan participants</t>
        </is>
      </c>
      <c r="B9" s="5" t="n">
        <v>20000</v>
      </c>
    </row>
    <row r="10">
      <c r="A10" s="4" t="inlineStr">
        <is>
          <t>Percentage of company matching contribution to employee stock purchase plan</t>
        </is>
      </c>
      <c r="B10" s="4" t="inlineStr">
        <is>
          <t>15.00%</t>
        </is>
      </c>
    </row>
    <row r="11">
      <c r="A11" s="4" t="inlineStr">
        <is>
          <t>Percentage of interest accrues on purchase plan contributions</t>
        </is>
      </c>
      <c r="B11" s="4" t="inlineStr">
        <is>
          <t>5.25%</t>
        </is>
      </c>
    </row>
    <row r="12">
      <c r="A12" s="4" t="inlineStr">
        <is>
          <t>Number of participants in executive nonqualified excess plan</t>
        </is>
      </c>
      <c r="B12" s="6" t="n">
        <v>45</v>
      </c>
    </row>
    <row r="13">
      <c r="A13" s="4" t="inlineStr">
        <is>
          <t>Intrinsic value of stock options exercised</t>
        </is>
      </c>
      <c r="B13" s="5" t="n">
        <v>0</v>
      </c>
      <c r="C13" s="5" t="n">
        <v>136000</v>
      </c>
      <c r="D13" s="5" t="n">
        <v>484000</v>
      </c>
    </row>
    <row r="14">
      <c r="A14" s="4" t="inlineStr">
        <is>
          <t>Restricted Stock</t>
        </is>
      </c>
    </row>
    <row r="15">
      <c r="A15" s="3" t="inlineStr">
        <is>
          <t>Equity Compensation [Abstract]</t>
        </is>
      </c>
    </row>
    <row r="16">
      <c r="A16" s="4" t="inlineStr">
        <is>
          <t>Fair value of awards vested</t>
        </is>
      </c>
      <c r="B16" s="5" t="n">
        <v>5400000</v>
      </c>
      <c r="C16" s="6" t="n">
        <v>4000000</v>
      </c>
      <c r="D16" s="6" t="n">
        <v>3100000</v>
      </c>
    </row>
    <row r="17">
      <c r="A17" s="4" t="inlineStr">
        <is>
          <t>Restricted Stock | Minimum</t>
        </is>
      </c>
    </row>
    <row r="18">
      <c r="A18" s="3" t="inlineStr">
        <is>
          <t>Equity Compensation [Abstract]</t>
        </is>
      </c>
    </row>
    <row r="19">
      <c r="A19" s="4" t="inlineStr">
        <is>
          <t>Vesting period (months)</t>
        </is>
      </c>
      <c r="B19" s="4" t="inlineStr">
        <is>
          <t>12 months</t>
        </is>
      </c>
    </row>
    <row r="20">
      <c r="A20" s="4" t="inlineStr">
        <is>
          <t>Restricted Stock | Maximum</t>
        </is>
      </c>
    </row>
    <row r="21">
      <c r="A21" s="3" t="inlineStr">
        <is>
          <t>Equity Compensation [Abstract]</t>
        </is>
      </c>
    </row>
    <row r="22">
      <c r="A22" s="4" t="inlineStr">
        <is>
          <t>Vesting period (months)</t>
        </is>
      </c>
      <c r="B22" s="4" t="inlineStr">
        <is>
          <t>60 months</t>
        </is>
      </c>
    </row>
    <row r="23">
      <c r="A23" s="4" t="inlineStr">
        <is>
          <t>Performance Shares</t>
        </is>
      </c>
    </row>
    <row r="24">
      <c r="A24" s="3" t="inlineStr">
        <is>
          <t>Equity Compensation [Abstract]</t>
        </is>
      </c>
    </row>
    <row r="25">
      <c r="A25" s="4" t="inlineStr">
        <is>
          <t>Vesting period (months)</t>
        </is>
      </c>
      <c r="B25" s="4" t="inlineStr">
        <is>
          <t>36 months</t>
        </is>
      </c>
    </row>
    <row r="26">
      <c r="A26" s="4" t="inlineStr">
        <is>
          <t>Fair value of awards vested</t>
        </is>
      </c>
      <c r="B26" s="5" t="n">
        <v>5800000</v>
      </c>
      <c r="C26" s="5" t="n">
        <v>1200000</v>
      </c>
      <c r="D26" s="5" t="n">
        <v>1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Equity Compensation Expense and Related Income Tax Benefit Recognized) (Details) - USD ($) $ in Thousand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Equity Compensation [Abstract]</t>
        </is>
      </c>
    </row>
    <row r="5">
      <c r="A5" s="4" t="inlineStr">
        <is>
          <t>Pre-tax compensation expense</t>
        </is>
      </c>
      <c r="B5" s="5" t="n">
        <v>5409</v>
      </c>
      <c r="C5" s="5" t="n">
        <v>4943</v>
      </c>
      <c r="D5" s="5" t="n">
        <v>4143</v>
      </c>
    </row>
    <row r="6">
      <c r="A6" s="4" t="inlineStr">
        <is>
          <t>Tax benefit</t>
        </is>
      </c>
      <c r="B6" s="6" t="n">
        <v>1379</v>
      </c>
      <c r="C6" s="6" t="n">
        <v>1258</v>
      </c>
      <c r="D6" s="6" t="n">
        <v>1056</v>
      </c>
    </row>
    <row r="7">
      <c r="A7" s="4" t="inlineStr">
        <is>
          <t>Stock expense, net of tax</t>
        </is>
      </c>
      <c r="B7" s="6" t="n">
        <v>4030</v>
      </c>
      <c r="C7" s="6" t="n">
        <v>3685</v>
      </c>
      <c r="D7" s="6" t="n">
        <v>3087</v>
      </c>
    </row>
    <row r="8">
      <c r="A8" s="4" t="inlineStr">
        <is>
          <t>Performance Shares</t>
        </is>
      </c>
    </row>
    <row r="9">
      <c r="A9" s="3" t="inlineStr">
        <is>
          <t>Equity Compensation [Abstract]</t>
        </is>
      </c>
    </row>
    <row r="10">
      <c r="A10" s="4" t="inlineStr">
        <is>
          <t>Pre-tax compensation expense</t>
        </is>
      </c>
      <c r="B10" s="6" t="n">
        <v>3503</v>
      </c>
      <c r="C10" s="6" t="n">
        <v>3156</v>
      </c>
      <c r="D10" s="6" t="n">
        <v>3152</v>
      </c>
    </row>
    <row r="11">
      <c r="A11" s="4" t="inlineStr">
        <is>
          <t>Tax benefit</t>
        </is>
      </c>
      <c r="B11" s="6" t="n">
        <v>893</v>
      </c>
      <c r="C11" s="6" t="n">
        <v>803</v>
      </c>
      <c r="D11" s="6" t="n">
        <v>804</v>
      </c>
    </row>
    <row r="12">
      <c r="A12" s="4" t="inlineStr">
        <is>
          <t>Stock expense, net of tax</t>
        </is>
      </c>
      <c r="B12" s="5" t="n">
        <v>2610</v>
      </c>
      <c r="C12" s="5" t="n">
        <v>2353</v>
      </c>
      <c r="D12" s="5" t="n">
        <v>23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and Employee Benefit Plans (Schedule of Equity Compensation Restricted Stock Activity) (Details) - Restricted Stock shares in Thousands</t>
        </is>
      </c>
      <c r="B1" s="2" t="inlineStr">
        <is>
          <t>12 Months Ended</t>
        </is>
      </c>
    </row>
    <row r="2">
      <c r="B2" s="2" t="inlineStr">
        <is>
          <t>Dec. 31, 2020$ / sharesshares</t>
        </is>
      </c>
    </row>
    <row r="3">
      <c r="A3" s="3" t="inlineStr">
        <is>
          <t>Equity Compensation [Abstract]</t>
        </is>
      </c>
    </row>
    <row r="4">
      <c r="A4" s="4" t="inlineStr">
        <is>
          <t>Number of shares nonvested at beginning of period | shares</t>
        </is>
      </c>
      <c r="B4" s="6" t="n">
        <v>369</v>
      </c>
    </row>
    <row r="5">
      <c r="A5" s="4" t="inlineStr">
        <is>
          <t>Number of shares granted | shares</t>
        </is>
      </c>
      <c r="B5" s="6" t="n">
        <v>181</v>
      </c>
    </row>
    <row r="6">
      <c r="A6" s="4" t="inlineStr">
        <is>
          <t>Number of shares vested | shares</t>
        </is>
      </c>
      <c r="B6" s="6" t="n">
        <v>-137</v>
      </c>
    </row>
    <row r="7">
      <c r="A7" s="4" t="inlineStr">
        <is>
          <t>Number of shares forfeited | shares</t>
        </is>
      </c>
      <c r="B7" s="6" t="n">
        <v>-46</v>
      </c>
    </row>
    <row r="8">
      <c r="A8" s="4" t="inlineStr">
        <is>
          <t>Number of shares nonvested at end of period | shares</t>
        </is>
      </c>
      <c r="B8" s="6" t="n">
        <v>367</v>
      </c>
    </row>
    <row r="9">
      <c r="A9" s="4" t="inlineStr">
        <is>
          <t>Weighted average grant date fair value nonvested at beginning of period | $ / shares</t>
        </is>
      </c>
      <c r="B9" s="7" t="n">
        <v>32.83</v>
      </c>
    </row>
    <row r="10">
      <c r="A10" s="4" t="inlineStr">
        <is>
          <t>Weighted average grant date fair value shares granted | $ / shares</t>
        </is>
      </c>
      <c r="B10" s="10" t="n">
        <v>38.73</v>
      </c>
    </row>
    <row r="11">
      <c r="A11" s="4" t="inlineStr">
        <is>
          <t>Weighted average grant date fair value shares vested | $ / shares</t>
        </is>
      </c>
      <c r="B11" s="10" t="n">
        <v>31.83</v>
      </c>
    </row>
    <row r="12">
      <c r="A12" s="4" t="inlineStr">
        <is>
          <t>Weighted average grant date fair value shares forfeited | $ / shares</t>
        </is>
      </c>
      <c r="B12" s="10" t="n">
        <v>35.43</v>
      </c>
    </row>
    <row r="13">
      <c r="A13" s="4" t="inlineStr">
        <is>
          <t>Weighted average grant date fair value nonvested at end of period | $ / shares</t>
        </is>
      </c>
      <c r="B13" s="7" t="n">
        <v>35.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and Employee Benefit Plans (Schedule of Equity Compensation Performance Shares Activity) (Details) - Performance Shares shares in Thousands</t>
        </is>
      </c>
      <c r="B1" s="2" t="inlineStr">
        <is>
          <t>12 Months Ended</t>
        </is>
      </c>
    </row>
    <row r="2">
      <c r="B2" s="2" t="inlineStr">
        <is>
          <t>Dec. 31, 2020$ / sharesshares</t>
        </is>
      </c>
    </row>
    <row r="3">
      <c r="A3" s="3" t="inlineStr">
        <is>
          <t>Equity Compensation [Abstract]</t>
        </is>
      </c>
    </row>
    <row r="4">
      <c r="A4" s="4" t="inlineStr">
        <is>
          <t>Number of shares nonvested at beginning of period | shares</t>
        </is>
      </c>
      <c r="B4" s="6" t="n">
        <v>327</v>
      </c>
    </row>
    <row r="5">
      <c r="A5" s="4" t="inlineStr">
        <is>
          <t>Number of shares granted | shares</t>
        </is>
      </c>
      <c r="B5" s="6" t="n">
        <v>133</v>
      </c>
    </row>
    <row r="6">
      <c r="A6" s="4" t="inlineStr">
        <is>
          <t>Number of shares vested | shares</t>
        </is>
      </c>
      <c r="B6" s="6" t="n">
        <v>-151</v>
      </c>
    </row>
    <row r="7">
      <c r="A7" s="4" t="inlineStr">
        <is>
          <t>Number of shares forfeited | shares</t>
        </is>
      </c>
      <c r="B7" s="6" t="n">
        <v>-47</v>
      </c>
    </row>
    <row r="8">
      <c r="A8" s="4" t="inlineStr">
        <is>
          <t>Number of shares nonvested at end of period | shares</t>
        </is>
      </c>
      <c r="B8" s="6" t="n">
        <v>262</v>
      </c>
    </row>
    <row r="9">
      <c r="A9" s="4" t="inlineStr">
        <is>
          <t>Weighted average grant date fair value nonvested at beginning of period | $ / shares</t>
        </is>
      </c>
      <c r="B9" s="7" t="n">
        <v>28.75</v>
      </c>
    </row>
    <row r="10">
      <c r="A10" s="4" t="inlineStr">
        <is>
          <t>Weighted average grant date fair value shares granted | $ / shares</t>
        </is>
      </c>
      <c r="B10" s="10" t="n">
        <v>32.96</v>
      </c>
    </row>
    <row r="11">
      <c r="A11" s="4" t="inlineStr">
        <is>
          <t>Weighted average grant date fair value shares vested | $ / shares</t>
        </is>
      </c>
      <c r="B11" s="10" t="n">
        <v>23.61</v>
      </c>
    </row>
    <row r="12">
      <c r="A12" s="4" t="inlineStr">
        <is>
          <t>Weighted average grant date fair value shares forfeited | $ / shares</t>
        </is>
      </c>
      <c r="B12" s="10" t="n">
        <v>32.95</v>
      </c>
    </row>
    <row r="13">
      <c r="A13" s="4" t="inlineStr">
        <is>
          <t>Weighted average grant date fair value nonvested at end of period | $ / shares</t>
        </is>
      </c>
      <c r="B13" s="7" t="n">
        <v>32.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Contributions for Employee Stock Purchase Pla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ntributions for Employee Stock Purchase Plan</t>
        </is>
      </c>
      <c r="B4" s="5" t="n">
        <v>283</v>
      </c>
      <c r="C4" s="5" t="n">
        <v>265</v>
      </c>
      <c r="D4" s="5" t="n">
        <v>2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169078</v>
      </c>
      <c r="C4" s="5" t="n">
        <v>166944</v>
      </c>
      <c r="D4" s="5" t="n">
        <v>168148</v>
      </c>
    </row>
    <row r="5">
      <c r="A5" s="3" t="inlineStr">
        <is>
          <t>Adjustments to reconcile net income to net cash provided by operating activities:</t>
        </is>
      </c>
    </row>
    <row r="6">
      <c r="A6" s="4" t="inlineStr">
        <is>
          <t>Depreciation</t>
        </is>
      </c>
      <c r="B6" s="6" t="n">
        <v>263286</v>
      </c>
      <c r="C6" s="6" t="n">
        <v>249527</v>
      </c>
      <c r="D6" s="6" t="n">
        <v>230151</v>
      </c>
    </row>
    <row r="7">
      <c r="A7" s="4" t="inlineStr">
        <is>
          <t>Deferred income taxes</t>
        </is>
      </c>
      <c r="B7" s="6" t="n">
        <v>-10233</v>
      </c>
      <c r="C7" s="6" t="n">
        <v>16401</v>
      </c>
      <c r="D7" s="6" t="n">
        <v>37694</v>
      </c>
    </row>
    <row r="8">
      <c r="A8" s="4" t="inlineStr">
        <is>
          <t>Gain on disposal of property and equipment</t>
        </is>
      </c>
      <c r="B8" s="6" t="n">
        <v>-11271</v>
      </c>
      <c r="C8" s="6" t="n">
        <v>-21557</v>
      </c>
      <c r="D8" s="6" t="n">
        <v>-24898</v>
      </c>
    </row>
    <row r="9">
      <c r="A9" s="4" t="inlineStr">
        <is>
          <t>Non-cash equity compensation</t>
        </is>
      </c>
      <c r="B9" s="6" t="n">
        <v>8903</v>
      </c>
      <c r="C9" s="6" t="n">
        <v>8077</v>
      </c>
      <c r="D9" s="6" t="n">
        <v>7394</v>
      </c>
    </row>
    <row r="10">
      <c r="A10" s="4" t="inlineStr">
        <is>
          <t>Insurance and claims accruals, net of current portion</t>
        </is>
      </c>
      <c r="B10" s="6" t="n">
        <v>3420</v>
      </c>
      <c r="C10" s="6" t="n">
        <v>14188</v>
      </c>
      <c r="D10" s="6" t="n">
        <v>26570</v>
      </c>
    </row>
    <row r="11">
      <c r="A11" s="4" t="inlineStr">
        <is>
          <t>Other</t>
        </is>
      </c>
      <c r="B11" s="6" t="n">
        <v>13641</v>
      </c>
      <c r="C11" s="6" t="n">
        <v>-3360</v>
      </c>
      <c r="D11" s="6" t="n">
        <v>-4774</v>
      </c>
    </row>
    <row r="12">
      <c r="A12" s="3" t="inlineStr">
        <is>
          <t>Changes in certain working capital items:</t>
        </is>
      </c>
    </row>
    <row r="13">
      <c r="A13" s="4" t="inlineStr">
        <is>
          <t>Accounts receivable, net</t>
        </is>
      </c>
      <c r="B13" s="6" t="n">
        <v>-18258</v>
      </c>
      <c r="C13" s="6" t="n">
        <v>15081</v>
      </c>
      <c r="D13" s="6" t="n">
        <v>-33753</v>
      </c>
    </row>
    <row r="14">
      <c r="A14" s="4" t="inlineStr">
        <is>
          <t>Other current assets</t>
        </is>
      </c>
      <c r="B14" s="6" t="n">
        <v>-7390</v>
      </c>
      <c r="C14" s="6" t="n">
        <v>975</v>
      </c>
      <c r="D14" s="6" t="n">
        <v>-9979</v>
      </c>
    </row>
    <row r="15">
      <c r="A15" s="4" t="inlineStr">
        <is>
          <t>Accounts payable</t>
        </is>
      </c>
      <c r="B15" s="6" t="n">
        <v>-2483</v>
      </c>
      <c r="C15" s="6" t="n">
        <v>-7537</v>
      </c>
      <c r="D15" s="6" t="n">
        <v>7559</v>
      </c>
    </row>
    <row r="16">
      <c r="A16" s="4" t="inlineStr">
        <is>
          <t>Other current liabilities</t>
        </is>
      </c>
      <c r="B16" s="6" t="n">
        <v>37216</v>
      </c>
      <c r="C16" s="6" t="n">
        <v>-12095</v>
      </c>
      <c r="D16" s="6" t="n">
        <v>14047</v>
      </c>
    </row>
    <row r="17">
      <c r="A17" s="4" t="inlineStr">
        <is>
          <t>Net cash provided by operating activities</t>
        </is>
      </c>
      <c r="B17" s="6" t="n">
        <v>445909</v>
      </c>
      <c r="C17" s="6" t="n">
        <v>426644</v>
      </c>
      <c r="D17" s="6" t="n">
        <v>418159</v>
      </c>
    </row>
    <row r="18">
      <c r="A18" s="3" t="inlineStr">
        <is>
          <t>Cash flows from investing activities:</t>
        </is>
      </c>
    </row>
    <row r="19">
      <c r="A19" s="4" t="inlineStr">
        <is>
          <t>Additions to property and equipment</t>
        </is>
      </c>
      <c r="B19" s="6" t="n">
        <v>-413065</v>
      </c>
      <c r="C19" s="6" t="n">
        <v>-420748</v>
      </c>
      <c r="D19" s="6" t="n">
        <v>-519872</v>
      </c>
    </row>
    <row r="20">
      <c r="A20" s="4" t="inlineStr">
        <is>
          <t>Proceeds from sales of property and equipment</t>
        </is>
      </c>
      <c r="B20" s="6" t="n">
        <v>146824</v>
      </c>
      <c r="C20" s="6" t="n">
        <v>136873</v>
      </c>
      <c r="D20" s="6" t="n">
        <v>170900</v>
      </c>
    </row>
    <row r="21">
      <c r="A21" s="4" t="inlineStr">
        <is>
          <t>Investment in equity securities</t>
        </is>
      </c>
      <c r="B21" s="6" t="n">
        <v>-5000</v>
      </c>
      <c r="C21" s="6" t="n">
        <v>0</v>
      </c>
      <c r="D21" s="6" t="n">
        <v>0</v>
      </c>
    </row>
    <row r="22">
      <c r="A22" s="4" t="inlineStr">
        <is>
          <t>Decrease in notes receivable</t>
        </is>
      </c>
      <c r="B22" s="6" t="n">
        <v>7966</v>
      </c>
      <c r="C22" s="6" t="n">
        <v>11566</v>
      </c>
      <c r="D22" s="6" t="n">
        <v>20898</v>
      </c>
    </row>
    <row r="23">
      <c r="A23" s="4" t="inlineStr">
        <is>
          <t>Issuance of notes receivable</t>
        </is>
      </c>
      <c r="B23" s="6" t="n">
        <v>0</v>
      </c>
      <c r="C23" s="6" t="n">
        <v>0</v>
      </c>
      <c r="D23" s="6" t="n">
        <v>-3300</v>
      </c>
    </row>
    <row r="24">
      <c r="A24" s="4" t="inlineStr">
        <is>
          <t>Net cash used in investing activities</t>
        </is>
      </c>
      <c r="B24" s="6" t="n">
        <v>-263275</v>
      </c>
      <c r="C24" s="6" t="n">
        <v>-272309</v>
      </c>
      <c r="D24" s="6" t="n">
        <v>-331374</v>
      </c>
    </row>
    <row r="25">
      <c r="A25" s="3" t="inlineStr">
        <is>
          <t>Cash flows from financing activities:</t>
        </is>
      </c>
    </row>
    <row r="26">
      <c r="A26" s="4" t="inlineStr">
        <is>
          <t>Repayments of short-term debt</t>
        </is>
      </c>
      <c r="B26" s="6" t="n">
        <v>-90000</v>
      </c>
      <c r="C26" s="6" t="n">
        <v>0</v>
      </c>
      <c r="D26" s="6" t="n">
        <v>-40000</v>
      </c>
    </row>
    <row r="27">
      <c r="A27" s="4" t="inlineStr">
        <is>
          <t>Proceeds from issuance of short-term debt</t>
        </is>
      </c>
      <c r="B27" s="6" t="n">
        <v>40000</v>
      </c>
      <c r="C27" s="6" t="n">
        <v>0</v>
      </c>
      <c r="D27" s="6" t="n">
        <v>40000</v>
      </c>
    </row>
    <row r="28">
      <c r="A28" s="4" t="inlineStr">
        <is>
          <t>Repayments of long-term debt</t>
        </is>
      </c>
      <c r="B28" s="6" t="n">
        <v>-50000</v>
      </c>
      <c r="C28" s="6" t="n">
        <v>-100000</v>
      </c>
      <c r="D28" s="6" t="n">
        <v>-20000</v>
      </c>
    </row>
    <row r="29">
      <c r="A29" s="4" t="inlineStr">
        <is>
          <t>Proceeds from issuance of long-term debt</t>
        </is>
      </c>
      <c r="B29" s="6" t="n">
        <v>0</v>
      </c>
      <c r="C29" s="6" t="n">
        <v>275000</v>
      </c>
      <c r="D29" s="6" t="n">
        <v>70000</v>
      </c>
    </row>
    <row r="30">
      <c r="A30" s="4" t="inlineStr">
        <is>
          <t>Change in net checks issued in excess of cash balances</t>
        </is>
      </c>
      <c r="B30" s="6" t="n">
        <v>0</v>
      </c>
      <c r="C30" s="6" t="n">
        <v>0</v>
      </c>
      <c r="D30" s="6" t="n">
        <v>-21539</v>
      </c>
    </row>
    <row r="31">
      <c r="A31" s="4" t="inlineStr">
        <is>
          <t>Dividends on common stock</t>
        </is>
      </c>
      <c r="B31" s="6" t="n">
        <v>-24888</v>
      </c>
      <c r="C31" s="6" t="n">
        <v>-286190</v>
      </c>
      <c r="D31" s="6" t="n">
        <v>-23013</v>
      </c>
    </row>
    <row r="32">
      <c r="A32" s="4" t="inlineStr">
        <is>
          <t>Repurchases of common stock</t>
        </is>
      </c>
      <c r="B32" s="6" t="n">
        <v>-56521</v>
      </c>
      <c r="C32" s="6" t="n">
        <v>-42301</v>
      </c>
      <c r="D32" s="6" t="n">
        <v>-72165</v>
      </c>
    </row>
    <row r="33">
      <c r="A33" s="4" t="inlineStr">
        <is>
          <t>Tax withholding related to net share settlements of restricted stock awards</t>
        </is>
      </c>
      <c r="B33" s="6" t="n">
        <v>-4553</v>
      </c>
      <c r="C33" s="6" t="n">
        <v>-1899</v>
      </c>
      <c r="D33" s="6" t="n">
        <v>-1371</v>
      </c>
    </row>
    <row r="34">
      <c r="A34" s="4" t="inlineStr">
        <is>
          <t>Stock options exercised</t>
        </is>
      </c>
      <c r="B34" s="6" t="n">
        <v>0</v>
      </c>
      <c r="C34" s="6" t="n">
        <v>171</v>
      </c>
      <c r="D34" s="6" t="n">
        <v>476</v>
      </c>
    </row>
    <row r="35">
      <c r="A35" s="4" t="inlineStr">
        <is>
          <t>Net cash used in financing activities</t>
        </is>
      </c>
      <c r="B35" s="6" t="n">
        <v>-185962</v>
      </c>
      <c r="C35" s="6" t="n">
        <v>-155219</v>
      </c>
      <c r="D35" s="6" t="n">
        <v>-67612</v>
      </c>
    </row>
    <row r="36">
      <c r="A36" s="4" t="inlineStr">
        <is>
          <t>Effect of exchange rate fluctuations on cash</t>
        </is>
      </c>
      <c r="B36" s="6" t="n">
        <v>-780</v>
      </c>
      <c r="C36" s="6" t="n">
        <v>396</v>
      </c>
      <c r="D36" s="6" t="n">
        <v>-374</v>
      </c>
    </row>
    <row r="37">
      <c r="A37" s="4" t="inlineStr">
        <is>
          <t>Net increase (decrease) in cash, cash equivalents and restricted cash</t>
        </is>
      </c>
      <c r="B37" s="6" t="n">
        <v>-4108</v>
      </c>
      <c r="C37" s="6" t="n">
        <v>-488</v>
      </c>
      <c r="D37" s="6" t="n">
        <v>18799</v>
      </c>
    </row>
    <row r="38">
      <c r="A38" s="4" t="inlineStr">
        <is>
          <t>Cash, cash equivalents and restricted cash, beginning of period</t>
        </is>
      </c>
      <c r="B38" s="6" t="n">
        <v>33442</v>
      </c>
      <c r="C38" s="6" t="n">
        <v>33930</v>
      </c>
      <c r="D38" s="6" t="n">
        <v>15131</v>
      </c>
    </row>
    <row r="39">
      <c r="A39" s="4" t="inlineStr">
        <is>
          <t>Cash, cash equivalents and restricted cash, end of period</t>
        </is>
      </c>
      <c r="B39" s="6" t="n">
        <v>29334</v>
      </c>
      <c r="C39" s="6" t="n">
        <v>33442</v>
      </c>
      <c r="D39" s="6" t="n">
        <v>33930</v>
      </c>
    </row>
    <row r="40">
      <c r="A40" s="3" t="inlineStr">
        <is>
          <t>Supplemental disclosures of cash flow information:</t>
        </is>
      </c>
    </row>
    <row r="41">
      <c r="A41" s="4" t="inlineStr">
        <is>
          <t>Interest paid</t>
        </is>
      </c>
      <c r="B41" s="6" t="n">
        <v>4415</v>
      </c>
      <c r="C41" s="6" t="n">
        <v>6441</v>
      </c>
      <c r="D41" s="6" t="n">
        <v>2690</v>
      </c>
    </row>
    <row r="42">
      <c r="A42" s="4" t="inlineStr">
        <is>
          <t>Income taxes paid</t>
        </is>
      </c>
      <c r="B42" s="6" t="n">
        <v>54173</v>
      </c>
      <c r="C42" s="6" t="n">
        <v>49599</v>
      </c>
      <c r="D42" s="6" t="n">
        <v>11355</v>
      </c>
    </row>
    <row r="43">
      <c r="A43" s="3" t="inlineStr">
        <is>
          <t>Supplemental schedule of non-cash investing activities:</t>
        </is>
      </c>
    </row>
    <row r="44">
      <c r="A44" s="4" t="inlineStr">
        <is>
          <t>Notes receivable issued upon sale of property and equipment</t>
        </is>
      </c>
      <c r="B44" s="6" t="n">
        <v>3441</v>
      </c>
      <c r="C44" s="6" t="n">
        <v>6764</v>
      </c>
      <c r="D44" s="6" t="n">
        <v>13140</v>
      </c>
    </row>
    <row r="45">
      <c r="A45" s="4" t="inlineStr">
        <is>
          <t>Change in fair value of interest rate swaps</t>
        </is>
      </c>
      <c r="B45" s="6" t="n">
        <v>-5238</v>
      </c>
      <c r="C45" s="6" t="n">
        <v>-651</v>
      </c>
      <c r="D45" s="6" t="n">
        <v>255</v>
      </c>
    </row>
    <row r="46">
      <c r="A46" s="4" t="inlineStr">
        <is>
          <t>Property and equipment acquired included in accounts payable</t>
        </is>
      </c>
      <c r="B46" s="6" t="n">
        <v>12250</v>
      </c>
      <c r="C46" s="6" t="n">
        <v>21138</v>
      </c>
      <c r="D46" s="6" t="n">
        <v>16748</v>
      </c>
    </row>
    <row r="47">
      <c r="A47" s="4" t="inlineStr">
        <is>
          <t>Property and equipment disposed included in other receivables</t>
        </is>
      </c>
      <c r="B47" s="6" t="n">
        <v>30</v>
      </c>
      <c r="C47" s="6" t="n">
        <v>18600</v>
      </c>
      <c r="D47" s="6" t="n">
        <v>674</v>
      </c>
    </row>
    <row r="48">
      <c r="A48" s="4" t="inlineStr">
        <is>
          <t>Dividends accrued but not yet paid at end of period</t>
        </is>
      </c>
      <c r="B48" s="6" t="n">
        <v>6114</v>
      </c>
      <c r="C48" s="6" t="n">
        <v>6232</v>
      </c>
      <c r="D48" s="6" t="n">
        <v>6340</v>
      </c>
    </row>
    <row r="49">
      <c r="A49" s="3" t="inlineStr">
        <is>
          <t>Reconciliation of cash, cash equivalents and restricted cash</t>
        </is>
      </c>
    </row>
    <row r="50">
      <c r="A50" s="4" t="inlineStr">
        <is>
          <t>Cash and cash equivalents</t>
        </is>
      </c>
      <c r="B50" s="6" t="n">
        <v>29334</v>
      </c>
      <c r="C50" s="6" t="n">
        <v>26418</v>
      </c>
      <c r="D50" s="6" t="n">
        <v>33930</v>
      </c>
    </row>
    <row r="51">
      <c r="A51" s="4" t="inlineStr">
        <is>
          <t>Restricted cash included in other current assets</t>
        </is>
      </c>
      <c r="B51" s="6" t="n">
        <v>0</v>
      </c>
      <c r="C51" s="6" t="n">
        <v>7024</v>
      </c>
      <c r="D51" s="6" t="n">
        <v>0</v>
      </c>
    </row>
    <row r="52">
      <c r="A52" s="4" t="inlineStr">
        <is>
          <t>Cash, cash equivalents and restricted cash, end of period</t>
        </is>
      </c>
      <c r="B52" s="5" t="n">
        <v>29334</v>
      </c>
      <c r="C52" s="5" t="n">
        <v>33442</v>
      </c>
      <c r="D52" s="5" t="n">
        <v>339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Contributions and Administrative Expenses Under 401(k) Retirement Savings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401(k) Plan contributions and administrative expenses</t>
        </is>
      </c>
      <c r="B4" s="5" t="n">
        <v>4748</v>
      </c>
      <c r="C4" s="5" t="n">
        <v>4414</v>
      </c>
      <c r="D4" s="5" t="n">
        <v>26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and Employee Benefit Plans (Accumulated Benefit Obligation and Aggregate Market Value of Life Insurance Policies) (Details) - USD ($) $ in Thousands</t>
        </is>
      </c>
      <c r="B1" s="2" t="inlineStr">
        <is>
          <t>Dec. 31, 2020</t>
        </is>
      </c>
      <c r="C1" s="2" t="inlineStr">
        <is>
          <t>Dec. 31, 2019</t>
        </is>
      </c>
    </row>
    <row r="2">
      <c r="A2" s="3" t="inlineStr">
        <is>
          <t>Deferred Compensation Liability [Abstract]</t>
        </is>
      </c>
    </row>
    <row r="3">
      <c r="A3" s="4" t="inlineStr">
        <is>
          <t>Accumulated benefit obligation</t>
        </is>
      </c>
      <c r="B3" s="5" t="n">
        <v>11321</v>
      </c>
      <c r="C3" s="5" t="n">
        <v>9588</v>
      </c>
    </row>
    <row r="4">
      <c r="A4" s="4" t="inlineStr">
        <is>
          <t>Aggregate market value</t>
        </is>
      </c>
      <c r="B4" s="5" t="n">
        <v>9104</v>
      </c>
      <c r="C4" s="5" t="n">
        <v>8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12 Months Ended</t>
        </is>
      </c>
    </row>
    <row r="2">
      <c r="B2" s="2" t="inlineStr">
        <is>
          <t>Dec. 31, 2018</t>
        </is>
      </c>
      <c r="C2" s="2" t="inlineStr">
        <is>
          <t>Dec. 31, 2017</t>
        </is>
      </c>
      <c r="D2" s="2" t="inlineStr">
        <is>
          <t>Dec. 31, 2020</t>
        </is>
      </c>
      <c r="E2" s="2" t="inlineStr">
        <is>
          <t>Dec. 31, 2019</t>
        </is>
      </c>
      <c r="F2" s="2" t="inlineStr">
        <is>
          <t>Dec. 30, 2014</t>
        </is>
      </c>
    </row>
    <row r="3">
      <c r="A3" s="3" t="inlineStr">
        <is>
          <t>Loss Contingencies [Line Items]</t>
        </is>
      </c>
    </row>
    <row r="4">
      <c r="A4" s="4" t="inlineStr">
        <is>
          <t>Commitment for property and equipment purchases</t>
        </is>
      </c>
      <c r="D4" s="9" t="n">
        <v>131.3</v>
      </c>
    </row>
    <row r="5">
      <c r="A5" s="4" t="inlineStr">
        <is>
          <t>Loss contingency, damages awarded, value</t>
        </is>
      </c>
      <c r="C5" s="9" t="n">
        <v>0.8</v>
      </c>
    </row>
    <row r="6">
      <c r="A6" s="4" t="inlineStr">
        <is>
          <t>Loss contingency, damages awarded, attorney fees and costs</t>
        </is>
      </c>
      <c r="C6" s="9" t="n">
        <v>0.5</v>
      </c>
    </row>
    <row r="7">
      <c r="A7" s="4" t="inlineStr">
        <is>
          <t>May 17, 2018 Verdict [Member]</t>
        </is>
      </c>
    </row>
    <row r="8">
      <c r="A8" s="3" t="inlineStr">
        <is>
          <t>Loss Contingencies [Line Items]</t>
        </is>
      </c>
    </row>
    <row r="9">
      <c r="A9" s="4" t="inlineStr">
        <is>
          <t>Loss contingency, damages awarded, value</t>
        </is>
      </c>
      <c r="B9" s="5" t="n">
        <v>92</v>
      </c>
    </row>
    <row r="10">
      <c r="A10" s="4" t="inlineStr">
        <is>
          <t>Self insurance retained liability</t>
        </is>
      </c>
      <c r="F10" s="5" t="n">
        <v>10</v>
      </c>
    </row>
    <row r="11">
      <c r="A11" s="4" t="inlineStr">
        <is>
          <t>Loss contingency, estimate of possible loss</t>
        </is>
      </c>
      <c r="D11" s="8" t="n">
        <v>23.6</v>
      </c>
      <c r="E11" s="9" t="n">
        <v>18.8</v>
      </c>
    </row>
    <row r="12">
      <c r="A12" s="4" t="inlineStr">
        <is>
          <t>Loss contingency, receivable, noncurrent</t>
        </is>
      </c>
      <c r="D12" s="8" t="n">
        <v>79.2</v>
      </c>
      <c r="E12" s="8" t="n">
        <v>79.2</v>
      </c>
    </row>
    <row r="13">
      <c r="A13" s="4" t="inlineStr">
        <is>
          <t>Loss contingency, accrual, noncurrent</t>
        </is>
      </c>
      <c r="D13" s="9" t="n">
        <v>79.2</v>
      </c>
      <c r="E13" s="9" t="n">
        <v>7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 Principal Stockholder [Member]</t>
        </is>
      </c>
      <c r="B1" s="2" t="inlineStr">
        <is>
          <t>12 Months Ended</t>
        </is>
      </c>
    </row>
    <row r="2">
      <c r="B2" s="2" t="inlineStr">
        <is>
          <t>Dec. 31, 2020USD ($)</t>
        </is>
      </c>
    </row>
    <row r="3">
      <c r="A3" s="3" t="inlineStr">
        <is>
          <t>Related Party Transaction [Line Items]</t>
        </is>
      </c>
    </row>
    <row r="4">
      <c r="A4" s="4" t="inlineStr">
        <is>
          <t>Lease annual rent payments</t>
        </is>
      </c>
      <c r="B4" s="5" t="n">
        <v>1</v>
      </c>
    </row>
    <row r="5">
      <c r="A5" s="4" t="inlineStr">
        <is>
          <t>Leasehold improvements to land, total cost</t>
        </is>
      </c>
      <c r="B5" s="6" t="n">
        <v>7000000</v>
      </c>
    </row>
    <row r="6">
      <c r="A6" s="4" t="inlineStr">
        <is>
          <t>Leasehold improvements to land, total cost less accumulated depreciation</t>
        </is>
      </c>
      <c r="B6" s="5" t="n">
        <v>2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s) (Details)</t>
        </is>
      </c>
      <c r="B1" s="2" t="inlineStr">
        <is>
          <t>12 Months Ended</t>
        </is>
      </c>
    </row>
    <row r="2">
      <c r="B2" s="2" t="inlineStr">
        <is>
          <t>Dec. 31, 2020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620302</v>
      </c>
      <c r="C4" s="5" t="n">
        <v>590214</v>
      </c>
      <c r="D4" s="5" t="n">
        <v>568959</v>
      </c>
      <c r="E4" s="5" t="n">
        <v>592703</v>
      </c>
      <c r="F4" s="5" t="n">
        <v>621787</v>
      </c>
      <c r="G4" s="5" t="n">
        <v>618264</v>
      </c>
      <c r="H4" s="5" t="n">
        <v>627533</v>
      </c>
      <c r="I4" s="5" t="n">
        <v>596117</v>
      </c>
      <c r="J4" s="5" t="n">
        <v>2372178</v>
      </c>
      <c r="K4" s="5" t="n">
        <v>2463701</v>
      </c>
      <c r="L4" s="5" t="n">
        <v>2457914</v>
      </c>
    </row>
    <row r="5">
      <c r="A5" s="4" t="inlineStr">
        <is>
          <t>Operating income</t>
        </is>
      </c>
      <c r="B5" s="5" t="n">
        <v>81451</v>
      </c>
      <c r="C5" s="5" t="n">
        <v>62103</v>
      </c>
      <c r="D5" s="5" t="n">
        <v>52818</v>
      </c>
      <c r="E5" s="5" t="n">
        <v>31066</v>
      </c>
      <c r="F5" s="5" t="n">
        <v>65654</v>
      </c>
      <c r="G5" s="5" t="n">
        <v>53357</v>
      </c>
      <c r="H5" s="5" t="n">
        <v>58442</v>
      </c>
      <c r="I5" s="5" t="n">
        <v>48019</v>
      </c>
      <c r="J5" s="6" t="n">
        <v>227438</v>
      </c>
      <c r="K5" s="6" t="n">
        <v>225472</v>
      </c>
      <c r="L5" s="6" t="n">
        <v>224215</v>
      </c>
    </row>
    <row r="6">
      <c r="A6" s="4" t="inlineStr">
        <is>
          <t>Truckload Transportation Services</t>
        </is>
      </c>
    </row>
    <row r="7">
      <c r="A7" s="3" t="inlineStr">
        <is>
          <t>Segment Reporting Information [Line Items]</t>
        </is>
      </c>
    </row>
    <row r="8">
      <c r="A8" s="4" t="inlineStr">
        <is>
          <t>Revenues</t>
        </is>
      </c>
      <c r="J8" s="6" t="n">
        <v>1843209</v>
      </c>
      <c r="K8" s="6" t="n">
        <v>1909776</v>
      </c>
      <c r="L8" s="6" t="n">
        <v>1881323</v>
      </c>
    </row>
    <row r="9">
      <c r="A9" s="4" t="inlineStr">
        <is>
          <t>Operating income</t>
        </is>
      </c>
      <c r="J9" s="6" t="n">
        <v>222007</v>
      </c>
      <c r="K9" s="6" t="n">
        <v>202660</v>
      </c>
      <c r="L9" s="6" t="n">
        <v>202581</v>
      </c>
    </row>
    <row r="10">
      <c r="A10" s="4" t="inlineStr">
        <is>
          <t>Werner Logistics</t>
        </is>
      </c>
    </row>
    <row r="11">
      <c r="A11" s="3" t="inlineStr">
        <is>
          <t>Segment Reporting Information [Line Items]</t>
        </is>
      </c>
    </row>
    <row r="12">
      <c r="A12" s="4" t="inlineStr">
        <is>
          <t>Revenues</t>
        </is>
      </c>
      <c r="J12" s="6" t="n">
        <v>469791</v>
      </c>
      <c r="K12" s="6" t="n">
        <v>489729</v>
      </c>
      <c r="L12" s="6" t="n">
        <v>518078</v>
      </c>
    </row>
    <row r="13">
      <c r="A13" s="4" t="inlineStr">
        <is>
          <t>Operating income</t>
        </is>
      </c>
      <c r="J13" s="6" t="n">
        <v>6005</v>
      </c>
      <c r="K13" s="6" t="n">
        <v>16288</v>
      </c>
      <c r="L13" s="6" t="n">
        <v>20378</v>
      </c>
    </row>
    <row r="14">
      <c r="A14" s="4" t="inlineStr">
        <is>
          <t>Other</t>
        </is>
      </c>
    </row>
    <row r="15">
      <c r="A15" s="3" t="inlineStr">
        <is>
          <t>Segment Reporting Information [Line Items]</t>
        </is>
      </c>
    </row>
    <row r="16">
      <c r="A16" s="4" t="inlineStr">
        <is>
          <t>Revenues</t>
        </is>
      </c>
      <c r="J16" s="6" t="n">
        <v>57276</v>
      </c>
      <c r="K16" s="6" t="n">
        <v>61850</v>
      </c>
      <c r="L16" s="6" t="n">
        <v>56903</v>
      </c>
    </row>
    <row r="17">
      <c r="A17" s="4" t="inlineStr">
        <is>
          <t>Operating income</t>
        </is>
      </c>
      <c r="J17" s="6" t="n">
        <v>3839</v>
      </c>
      <c r="K17" s="6" t="n">
        <v>5535</v>
      </c>
      <c r="L17" s="6" t="n">
        <v>-453</v>
      </c>
    </row>
    <row r="18">
      <c r="A18" s="4" t="inlineStr">
        <is>
          <t>Corporate</t>
        </is>
      </c>
    </row>
    <row r="19">
      <c r="A19" s="3" t="inlineStr">
        <is>
          <t>Segment Reporting Information [Line Items]</t>
        </is>
      </c>
    </row>
    <row r="20">
      <c r="A20" s="4" t="inlineStr">
        <is>
          <t>Revenues</t>
        </is>
      </c>
      <c r="J20" s="6" t="n">
        <v>2009</v>
      </c>
      <c r="K20" s="6" t="n">
        <v>2589</v>
      </c>
      <c r="L20" s="6" t="n">
        <v>2759</v>
      </c>
    </row>
    <row r="21">
      <c r="A21" s="4" t="inlineStr">
        <is>
          <t>Operating income</t>
        </is>
      </c>
      <c r="J21" s="6" t="n">
        <v>-4413</v>
      </c>
      <c r="K21" s="6" t="n">
        <v>989</v>
      </c>
      <c r="L21" s="6" t="n">
        <v>1709</v>
      </c>
    </row>
    <row r="22">
      <c r="A22" s="4" t="inlineStr">
        <is>
          <t>Subtotal</t>
        </is>
      </c>
    </row>
    <row r="23">
      <c r="A23" s="3" t="inlineStr">
        <is>
          <t>Segment Reporting Information [Line Items]</t>
        </is>
      </c>
    </row>
    <row r="24">
      <c r="A24" s="4" t="inlineStr">
        <is>
          <t>Revenues</t>
        </is>
      </c>
      <c r="J24" s="6" t="n">
        <v>2372285</v>
      </c>
      <c r="K24" s="6" t="n">
        <v>2463944</v>
      </c>
      <c r="L24" s="6" t="n">
        <v>2459063</v>
      </c>
    </row>
    <row r="25">
      <c r="A25" s="4" t="inlineStr">
        <is>
          <t>Inter-segment eliminations</t>
        </is>
      </c>
    </row>
    <row r="26">
      <c r="A26" s="3" t="inlineStr">
        <is>
          <t>Segment Reporting Information [Line Items]</t>
        </is>
      </c>
    </row>
    <row r="27">
      <c r="A27" s="4" t="inlineStr">
        <is>
          <t>Revenues</t>
        </is>
      </c>
      <c r="J27" s="5" t="n">
        <v>-107</v>
      </c>
      <c r="K27" s="5" t="n">
        <v>-243</v>
      </c>
      <c r="L27" s="5" t="n">
        <v>-114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Revenue And Long-Lived Assets, By Geographical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620302</v>
      </c>
      <c r="C4" s="5" t="n">
        <v>590214</v>
      </c>
      <c r="D4" s="5" t="n">
        <v>568959</v>
      </c>
      <c r="E4" s="5" t="n">
        <v>592703</v>
      </c>
      <c r="F4" s="5" t="n">
        <v>621787</v>
      </c>
      <c r="G4" s="5" t="n">
        <v>618264</v>
      </c>
      <c r="H4" s="5" t="n">
        <v>627533</v>
      </c>
      <c r="I4" s="5" t="n">
        <v>596117</v>
      </c>
      <c r="J4" s="5" t="n">
        <v>2372178</v>
      </c>
      <c r="K4" s="5" t="n">
        <v>2463701</v>
      </c>
      <c r="L4" s="5" t="n">
        <v>2457914</v>
      </c>
    </row>
    <row r="5">
      <c r="A5" s="4" t="inlineStr">
        <is>
          <t>Long-lived assets</t>
        </is>
      </c>
      <c r="B5" s="6" t="n">
        <v>1543258</v>
      </c>
      <c r="F5" s="6" t="n">
        <v>1526276</v>
      </c>
      <c r="J5" s="6" t="n">
        <v>1543258</v>
      </c>
      <c r="K5" s="6" t="n">
        <v>1526276</v>
      </c>
      <c r="L5" s="6" t="n">
        <v>1487562</v>
      </c>
    </row>
    <row r="6">
      <c r="A6" s="4" t="inlineStr">
        <is>
          <t>United States</t>
        </is>
      </c>
    </row>
    <row r="7">
      <c r="A7" s="3" t="inlineStr">
        <is>
          <t>Segment Reporting Information [Line Items]</t>
        </is>
      </c>
    </row>
    <row r="8">
      <c r="A8" s="4" t="inlineStr">
        <is>
          <t>Revenues</t>
        </is>
      </c>
      <c r="J8" s="6" t="n">
        <v>2144105</v>
      </c>
      <c r="K8" s="6" t="n">
        <v>2191560</v>
      </c>
      <c r="L8" s="6" t="n">
        <v>2145098</v>
      </c>
    </row>
    <row r="9">
      <c r="A9" s="4" t="inlineStr">
        <is>
          <t>Long-lived assets</t>
        </is>
      </c>
      <c r="B9" s="6" t="n">
        <v>1506862</v>
      </c>
      <c r="F9" s="6" t="n">
        <v>1487591</v>
      </c>
      <c r="J9" s="6" t="n">
        <v>1506862</v>
      </c>
      <c r="K9" s="6" t="n">
        <v>1487591</v>
      </c>
      <c r="L9" s="6" t="n">
        <v>1452532</v>
      </c>
    </row>
    <row r="10">
      <c r="A10" s="4" t="inlineStr">
        <is>
          <t>Mexico</t>
        </is>
      </c>
    </row>
    <row r="11">
      <c r="A11" s="3" t="inlineStr">
        <is>
          <t>Segment Reporting Information [Line Items]</t>
        </is>
      </c>
    </row>
    <row r="12">
      <c r="A12" s="4" t="inlineStr">
        <is>
          <t>Revenues</t>
        </is>
      </c>
      <c r="J12" s="6" t="n">
        <v>149438</v>
      </c>
      <c r="K12" s="6" t="n">
        <v>197470</v>
      </c>
      <c r="L12" s="6" t="n">
        <v>233116</v>
      </c>
    </row>
    <row r="13">
      <c r="A13" s="4" t="inlineStr">
        <is>
          <t>Long-lived assets</t>
        </is>
      </c>
      <c r="B13" s="6" t="n">
        <v>36222</v>
      </c>
      <c r="F13" s="6" t="n">
        <v>38428</v>
      </c>
      <c r="J13" s="6" t="n">
        <v>36222</v>
      </c>
      <c r="K13" s="6" t="n">
        <v>38428</v>
      </c>
      <c r="L13" s="6" t="n">
        <v>34741</v>
      </c>
    </row>
    <row r="14">
      <c r="A14" s="4" t="inlineStr">
        <is>
          <t>Other</t>
        </is>
      </c>
    </row>
    <row r="15">
      <c r="A15" s="3" t="inlineStr">
        <is>
          <t>Segment Reporting Information [Line Items]</t>
        </is>
      </c>
    </row>
    <row r="16">
      <c r="A16" s="4" t="inlineStr">
        <is>
          <t>Revenues</t>
        </is>
      </c>
      <c r="J16" s="6" t="n">
        <v>78635</v>
      </c>
      <c r="K16" s="6" t="n">
        <v>74671</v>
      </c>
      <c r="L16" s="6" t="n">
        <v>79700</v>
      </c>
    </row>
    <row r="17">
      <c r="A17" s="4" t="inlineStr">
        <is>
          <t>Long-lived assets</t>
        </is>
      </c>
      <c r="B17" s="6" t="n">
        <v>174</v>
      </c>
      <c r="F17" s="6" t="n">
        <v>257</v>
      </c>
      <c r="J17" s="6" t="n">
        <v>174</v>
      </c>
      <c r="K17" s="6" t="n">
        <v>257</v>
      </c>
      <c r="L17" s="6" t="n">
        <v>289</v>
      </c>
    </row>
    <row r="18">
      <c r="A18" s="4" t="inlineStr">
        <is>
          <t>Total Foreign Countries [Member]</t>
        </is>
      </c>
    </row>
    <row r="19">
      <c r="A19" s="3" t="inlineStr">
        <is>
          <t>Segment Reporting Information [Line Items]</t>
        </is>
      </c>
    </row>
    <row r="20">
      <c r="A20" s="4" t="inlineStr">
        <is>
          <t>Revenues</t>
        </is>
      </c>
      <c r="J20" s="6" t="n">
        <v>228073</v>
      </c>
      <c r="K20" s="6" t="n">
        <v>272141</v>
      </c>
      <c r="L20" s="6" t="n">
        <v>312816</v>
      </c>
    </row>
    <row r="21">
      <c r="A21" s="4" t="inlineStr">
        <is>
          <t>Long-lived assets</t>
        </is>
      </c>
      <c r="B21" s="5" t="n">
        <v>36396</v>
      </c>
      <c r="F21" s="5" t="n">
        <v>38685</v>
      </c>
      <c r="J21" s="5" t="n">
        <v>36396</v>
      </c>
      <c r="K21" s="5" t="n">
        <v>38685</v>
      </c>
      <c r="L21" s="5" t="n">
        <v>3503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5" t="n">
        <v>620302</v>
      </c>
      <c r="C4" s="5" t="n">
        <v>590214</v>
      </c>
      <c r="D4" s="5" t="n">
        <v>568959</v>
      </c>
      <c r="E4" s="5" t="n">
        <v>592703</v>
      </c>
      <c r="F4" s="5" t="n">
        <v>621787</v>
      </c>
      <c r="G4" s="5" t="n">
        <v>618264</v>
      </c>
      <c r="H4" s="5" t="n">
        <v>627533</v>
      </c>
      <c r="I4" s="5" t="n">
        <v>596117</v>
      </c>
      <c r="J4" s="5" t="n">
        <v>2372178</v>
      </c>
      <c r="K4" s="5" t="n">
        <v>2463701</v>
      </c>
      <c r="L4" s="5" t="n">
        <v>2457914</v>
      </c>
    </row>
    <row r="5">
      <c r="A5" s="4" t="inlineStr">
        <is>
          <t>Operating income</t>
        </is>
      </c>
      <c r="B5" s="6" t="n">
        <v>81451</v>
      </c>
      <c r="C5" s="6" t="n">
        <v>62103</v>
      </c>
      <c r="D5" s="6" t="n">
        <v>52818</v>
      </c>
      <c r="E5" s="6" t="n">
        <v>31066</v>
      </c>
      <c r="F5" s="6" t="n">
        <v>65654</v>
      </c>
      <c r="G5" s="6" t="n">
        <v>53357</v>
      </c>
      <c r="H5" s="6" t="n">
        <v>58442</v>
      </c>
      <c r="I5" s="6" t="n">
        <v>48019</v>
      </c>
      <c r="J5" s="6" t="n">
        <v>227438</v>
      </c>
      <c r="K5" s="6" t="n">
        <v>225472</v>
      </c>
      <c r="L5" s="6" t="n">
        <v>224215</v>
      </c>
    </row>
    <row r="6">
      <c r="A6" s="4" t="inlineStr">
        <is>
          <t>Net income</t>
        </is>
      </c>
      <c r="B6" s="5" t="n">
        <v>60556</v>
      </c>
      <c r="C6" s="5" t="n">
        <v>46332</v>
      </c>
      <c r="D6" s="5" t="n">
        <v>39132</v>
      </c>
      <c r="E6" s="5" t="n">
        <v>23058</v>
      </c>
      <c r="F6" s="5" t="n">
        <v>48496</v>
      </c>
      <c r="G6" s="5" t="n">
        <v>39044</v>
      </c>
      <c r="H6" s="5" t="n">
        <v>43318</v>
      </c>
      <c r="I6" s="5" t="n">
        <v>36086</v>
      </c>
      <c r="J6" s="5" t="n">
        <v>169078</v>
      </c>
      <c r="K6" s="5" t="n">
        <v>166944</v>
      </c>
      <c r="L6" s="5" t="n">
        <v>168148</v>
      </c>
    </row>
    <row r="7">
      <c r="A7" s="4" t="inlineStr">
        <is>
          <t>Basic earnings per share</t>
        </is>
      </c>
      <c r="B7" s="7" t="n">
        <v>0.88</v>
      </c>
      <c r="C7" s="7" t="n">
        <v>0.67</v>
      </c>
      <c r="D7" s="7" t="n">
        <v>0.57</v>
      </c>
      <c r="E7" s="7" t="n">
        <v>0.33</v>
      </c>
      <c r="F7" s="7" t="n">
        <v>0.7</v>
      </c>
      <c r="G7" s="7" t="n">
        <v>0.5600000000000001</v>
      </c>
      <c r="H7" s="7" t="n">
        <v>0.62</v>
      </c>
      <c r="I7" s="7" t="n">
        <v>0.51</v>
      </c>
      <c r="J7" s="7" t="n">
        <v>2.45</v>
      </c>
      <c r="K7" s="7" t="n">
        <v>2.4</v>
      </c>
      <c r="L7" s="7" t="n">
        <v>2.35</v>
      </c>
    </row>
    <row r="8">
      <c r="A8" s="4" t="inlineStr">
        <is>
          <t>Diluted earnings per share</t>
        </is>
      </c>
      <c r="B8" s="7" t="n">
        <v>0.88</v>
      </c>
      <c r="C8" s="7" t="n">
        <v>0.67</v>
      </c>
      <c r="D8" s="7" t="n">
        <v>0.5600000000000001</v>
      </c>
      <c r="E8" s="7" t="n">
        <v>0.33</v>
      </c>
      <c r="F8" s="7" t="n">
        <v>0.7</v>
      </c>
      <c r="G8" s="7" t="n">
        <v>0.5600000000000001</v>
      </c>
      <c r="H8" s="7" t="n">
        <v>0.62</v>
      </c>
      <c r="I8" s="7" t="n">
        <v>0.51</v>
      </c>
      <c r="J8" s="7" t="n">
        <v>2.44</v>
      </c>
      <c r="K8" s="7" t="n">
        <v>2.38</v>
      </c>
      <c r="L8" s="7" t="n">
        <v>2.3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Movement in Valuation Allowances and Reserves [Roll Forward]</t>
        </is>
      </c>
    </row>
    <row r="5">
      <c r="A5" s="4" t="inlineStr">
        <is>
          <t>Balance at beginning of period</t>
        </is>
      </c>
      <c r="B5" s="5" t="n">
        <v>7921</v>
      </c>
      <c r="C5" s="5" t="n">
        <v>8613</v>
      </c>
      <c r="D5" s="5" t="n">
        <v>8250</v>
      </c>
    </row>
    <row r="6">
      <c r="A6" s="4" t="inlineStr">
        <is>
          <t>Charged to cost and expenses</t>
        </is>
      </c>
      <c r="B6" s="6" t="n">
        <v>2261</v>
      </c>
      <c r="C6" s="6" t="n">
        <v>219</v>
      </c>
      <c r="D6" s="6" t="n">
        <v>672</v>
      </c>
    </row>
    <row r="7">
      <c r="A7" s="4" t="inlineStr">
        <is>
          <t>Write-offs (recoveries) of doubtful accounts</t>
        </is>
      </c>
      <c r="B7" s="6" t="n">
        <v>1496</v>
      </c>
      <c r="C7" s="6" t="n">
        <v>911</v>
      </c>
      <c r="D7" s="6" t="n">
        <v>309</v>
      </c>
    </row>
    <row r="8">
      <c r="A8" s="4" t="inlineStr">
        <is>
          <t>Balance at end of period</t>
        </is>
      </c>
      <c r="B8" s="6" t="n">
        <v>8686</v>
      </c>
      <c r="C8" s="6" t="n">
        <v>7921</v>
      </c>
      <c r="D8" s="6" t="n">
        <v>8613</v>
      </c>
    </row>
    <row r="9">
      <c r="A9" s="4" t="inlineStr">
        <is>
          <t>Student Loan [Member]</t>
        </is>
      </c>
    </row>
    <row r="10">
      <c r="A10" s="3" t="inlineStr">
        <is>
          <t>Movement in Valuation Allowances and Reserves [Roll Forward]</t>
        </is>
      </c>
    </row>
    <row r="11">
      <c r="A11" s="4" t="inlineStr">
        <is>
          <t>Balance at beginning of period</t>
        </is>
      </c>
      <c r="B11" s="6" t="n">
        <v>21317</v>
      </c>
      <c r="C11" s="6" t="n">
        <v>19361</v>
      </c>
      <c r="D11" s="6" t="n">
        <v>21026</v>
      </c>
    </row>
    <row r="12">
      <c r="A12" s="4" t="inlineStr">
        <is>
          <t>Charged to cost and expenses</t>
        </is>
      </c>
      <c r="B12" s="6" t="n">
        <v>16529</v>
      </c>
      <c r="C12" s="6" t="n">
        <v>19834</v>
      </c>
      <c r="D12" s="6" t="n">
        <v>17858</v>
      </c>
    </row>
    <row r="13">
      <c r="A13" s="4" t="inlineStr">
        <is>
          <t>Write-offs (recoveries) of doubtful accounts</t>
        </is>
      </c>
      <c r="B13" s="6" t="n">
        <v>18398</v>
      </c>
      <c r="C13" s="6" t="n">
        <v>17878</v>
      </c>
      <c r="D13" s="6" t="n">
        <v>19523</v>
      </c>
    </row>
    <row r="14">
      <c r="A14" s="4" t="inlineStr">
        <is>
          <t>Balance at end of period</t>
        </is>
      </c>
      <c r="B14" s="5" t="n">
        <v>19448</v>
      </c>
      <c r="C14" s="5" t="n">
        <v>21317</v>
      </c>
      <c r="D14" s="5" t="n">
        <v>19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Dec. 31, 2017</t>
        </is>
      </c>
      <c r="B2" s="5" t="n">
        <v>1184782</v>
      </c>
      <c r="C2" s="5" t="n">
        <v>805</v>
      </c>
      <c r="D2" s="5" t="n">
        <v>102563</v>
      </c>
      <c r="E2" s="5" t="n">
        <v>1267871</v>
      </c>
      <c r="F2" s="5" t="n">
        <v>-15835</v>
      </c>
      <c r="G2" s="5" t="n">
        <v>-170622</v>
      </c>
    </row>
    <row r="3">
      <c r="A3" s="3" t="inlineStr">
        <is>
          <t>Increase (Decrease) in Stockholders' Equity [Roll Forward]</t>
        </is>
      </c>
    </row>
    <row r="4">
      <c r="A4" s="4" t="inlineStr">
        <is>
          <t>Comprehensive income</t>
        </is>
      </c>
      <c r="B4" s="6" t="n">
        <v>167910</v>
      </c>
      <c r="C4" s="6" t="n">
        <v>0</v>
      </c>
      <c r="D4" s="6" t="n">
        <v>0</v>
      </c>
      <c r="E4" s="6" t="n">
        <v>168148</v>
      </c>
      <c r="F4" s="6" t="n">
        <v>-238</v>
      </c>
      <c r="G4" s="6" t="n">
        <v>0</v>
      </c>
    </row>
    <row r="5">
      <c r="A5" s="4" t="inlineStr">
        <is>
          <t>Purchases of common stock</t>
        </is>
      </c>
      <c r="B5" s="6" t="n">
        <v>-72165</v>
      </c>
      <c r="C5" s="6" t="n">
        <v>0</v>
      </c>
      <c r="D5" s="6" t="n">
        <v>0</v>
      </c>
      <c r="E5" s="6" t="n">
        <v>0</v>
      </c>
      <c r="F5" s="6" t="n">
        <v>0</v>
      </c>
      <c r="G5" s="6" t="n">
        <v>-72165</v>
      </c>
    </row>
    <row r="6">
      <c r="A6" s="4" t="inlineStr">
        <is>
          <t>Dividends on common stock</t>
        </is>
      </c>
      <c r="B6" s="6" t="n">
        <v>-24284</v>
      </c>
      <c r="C6" s="6" t="n">
        <v>0</v>
      </c>
      <c r="D6" s="6" t="n">
        <v>0</v>
      </c>
      <c r="E6" s="6" t="n">
        <v>-24284</v>
      </c>
      <c r="F6" s="6" t="n">
        <v>0</v>
      </c>
      <c r="G6" s="6" t="n">
        <v>0</v>
      </c>
    </row>
    <row r="7">
      <c r="A7" s="4" t="inlineStr">
        <is>
          <t>Equity compensation activity, including excess tax benefits</t>
        </is>
      </c>
      <c r="B7" s="6" t="n">
        <v>-895</v>
      </c>
      <c r="C7" s="6" t="n">
        <v>0</v>
      </c>
      <c r="D7" s="6" t="n">
        <v>-2502</v>
      </c>
      <c r="E7" s="6" t="n">
        <v>0</v>
      </c>
      <c r="F7" s="6" t="n">
        <v>0</v>
      </c>
      <c r="G7" s="6" t="n">
        <v>1607</v>
      </c>
    </row>
    <row r="8">
      <c r="A8" s="4" t="inlineStr">
        <is>
          <t>Non-cash equity compensation expense</t>
        </is>
      </c>
      <c r="B8" s="6" t="n">
        <v>7394</v>
      </c>
      <c r="C8" s="6" t="n">
        <v>0</v>
      </c>
      <c r="D8" s="6" t="n">
        <v>7394</v>
      </c>
      <c r="E8" s="6" t="n">
        <v>0</v>
      </c>
      <c r="F8" s="6" t="n">
        <v>0</v>
      </c>
      <c r="G8" s="6" t="n">
        <v>0</v>
      </c>
    </row>
    <row r="9">
      <c r="A9" s="4" t="inlineStr">
        <is>
          <t>Cumulative effect of accounting change</t>
        </is>
      </c>
      <c r="B9" s="6" t="n">
        <v>2011</v>
      </c>
      <c r="C9" s="6" t="n">
        <v>0</v>
      </c>
      <c r="D9" s="6" t="n">
        <v>0</v>
      </c>
      <c r="E9" s="6" t="n">
        <v>2011</v>
      </c>
      <c r="F9" s="6" t="n">
        <v>0</v>
      </c>
      <c r="G9" s="6" t="n">
        <v>0</v>
      </c>
    </row>
    <row r="10">
      <c r="A10" s="4" t="inlineStr">
        <is>
          <t>BALANCE at Dec. 31, 2018</t>
        </is>
      </c>
      <c r="B10" s="6" t="n">
        <v>1264753</v>
      </c>
      <c r="C10" s="6" t="n">
        <v>805</v>
      </c>
      <c r="D10" s="6" t="n">
        <v>107455</v>
      </c>
      <c r="E10" s="6" t="n">
        <v>1413746</v>
      </c>
      <c r="F10" s="6" t="n">
        <v>-16073</v>
      </c>
      <c r="G10" s="6" t="n">
        <v>-241180</v>
      </c>
    </row>
    <row r="11">
      <c r="A11" s="3" t="inlineStr">
        <is>
          <t>Increase (Decrease) in Stockholders' Equity [Roll Forward]</t>
        </is>
      </c>
    </row>
    <row r="12">
      <c r="A12" s="4" t="inlineStr">
        <is>
          <t>Comprehensive income</t>
        </is>
      </c>
      <c r="B12" s="6" t="n">
        <v>168289</v>
      </c>
      <c r="C12" s="6" t="n">
        <v>0</v>
      </c>
      <c r="D12" s="6" t="n">
        <v>0</v>
      </c>
      <c r="E12" s="6" t="n">
        <v>166944</v>
      </c>
      <c r="F12" s="6" t="n">
        <v>1345</v>
      </c>
      <c r="G12" s="6" t="n">
        <v>0</v>
      </c>
    </row>
    <row r="13">
      <c r="A13" s="4" t="inlineStr">
        <is>
          <t>Purchases of common stock</t>
        </is>
      </c>
      <c r="B13" s="6" t="n">
        <v>-42301</v>
      </c>
      <c r="C13" s="6" t="n">
        <v>0</v>
      </c>
      <c r="D13" s="6" t="n">
        <v>0</v>
      </c>
      <c r="E13" s="6" t="n">
        <v>0</v>
      </c>
      <c r="F13" s="6" t="n">
        <v>0</v>
      </c>
      <c r="G13" s="6" t="n">
        <v>-42301</v>
      </c>
    </row>
    <row r="14">
      <c r="A14" s="4" t="inlineStr">
        <is>
          <t>Dividends on common stock</t>
        </is>
      </c>
      <c r="B14" s="6" t="n">
        <v>-286082</v>
      </c>
      <c r="C14" s="6" t="n">
        <v>0</v>
      </c>
      <c r="D14" s="6" t="n">
        <v>0</v>
      </c>
      <c r="E14" s="6" t="n">
        <v>-286082</v>
      </c>
      <c r="F14" s="6" t="n">
        <v>0</v>
      </c>
      <c r="G14" s="6" t="n">
        <v>0</v>
      </c>
    </row>
    <row r="15">
      <c r="A15" s="4" t="inlineStr">
        <is>
          <t>Equity compensation activity, including excess tax benefits</t>
        </is>
      </c>
      <c r="B15" s="6" t="n">
        <v>-1728</v>
      </c>
      <c r="C15" s="6" t="n">
        <v>0</v>
      </c>
      <c r="D15" s="6" t="n">
        <v>-2883</v>
      </c>
      <c r="E15" s="6" t="n">
        <v>0</v>
      </c>
      <c r="F15" s="6" t="n">
        <v>0</v>
      </c>
      <c r="G15" s="6" t="n">
        <v>1155</v>
      </c>
    </row>
    <row r="16">
      <c r="A16" s="4" t="inlineStr">
        <is>
          <t>Non-cash equity compensation expense</t>
        </is>
      </c>
      <c r="B16" s="6" t="n">
        <v>8077</v>
      </c>
      <c r="C16" s="6" t="n">
        <v>0</v>
      </c>
      <c r="D16" s="6" t="n">
        <v>8077</v>
      </c>
      <c r="E16" s="6" t="n">
        <v>0</v>
      </c>
      <c r="F16" s="6" t="n">
        <v>0</v>
      </c>
      <c r="G16" s="6" t="n">
        <v>0</v>
      </c>
    </row>
    <row r="17">
      <c r="A17" s="4" t="inlineStr">
        <is>
          <t>BALANCE at Dec. 31, 2019</t>
        </is>
      </c>
      <c r="B17" s="6" t="n">
        <v>1111008</v>
      </c>
      <c r="C17" s="6" t="n">
        <v>805</v>
      </c>
      <c r="D17" s="6" t="n">
        <v>112649</v>
      </c>
      <c r="E17" s="6" t="n">
        <v>1294608</v>
      </c>
      <c r="F17" s="6" t="n">
        <v>-14728</v>
      </c>
      <c r="G17" s="6" t="n">
        <v>-282326</v>
      </c>
    </row>
    <row r="18">
      <c r="A18" s="3" t="inlineStr">
        <is>
          <t>Increase (Decrease) in Stockholders' Equity [Roll Forward]</t>
        </is>
      </c>
    </row>
    <row r="19">
      <c r="A19" s="4" t="inlineStr">
        <is>
          <t>Comprehensive income</t>
        </is>
      </c>
      <c r="B19" s="6" t="n">
        <v>160973</v>
      </c>
      <c r="C19" s="6" t="n">
        <v>0</v>
      </c>
      <c r="D19" s="6" t="n">
        <v>0</v>
      </c>
      <c r="E19" s="6" t="n">
        <v>169078</v>
      </c>
      <c r="F19" s="6" t="n">
        <v>-8105</v>
      </c>
      <c r="G19" s="6" t="n">
        <v>0</v>
      </c>
    </row>
    <row r="20">
      <c r="A20" s="4" t="inlineStr">
        <is>
          <t>Purchases of common stock</t>
        </is>
      </c>
      <c r="B20" s="6" t="n">
        <v>-56521</v>
      </c>
      <c r="C20" s="6" t="n">
        <v>0</v>
      </c>
      <c r="D20" s="6" t="n">
        <v>0</v>
      </c>
      <c r="E20" s="6" t="n">
        <v>0</v>
      </c>
      <c r="F20" s="6" t="n">
        <v>0</v>
      </c>
      <c r="G20" s="6" t="n">
        <v>-56521</v>
      </c>
    </row>
    <row r="21">
      <c r="A21" s="4" t="inlineStr">
        <is>
          <t>Dividends on common stock</t>
        </is>
      </c>
      <c r="B21" s="6" t="n">
        <v>-24770</v>
      </c>
      <c r="C21" s="6" t="n">
        <v>0</v>
      </c>
      <c r="D21" s="6" t="n">
        <v>0</v>
      </c>
      <c r="E21" s="6" t="n">
        <v>-24770</v>
      </c>
      <c r="F21" s="6" t="n">
        <v>0</v>
      </c>
      <c r="G21" s="6" t="n">
        <v>0</v>
      </c>
    </row>
    <row r="22">
      <c r="A22" s="4" t="inlineStr">
        <is>
          <t>Equity compensation activity, including excess tax benefits</t>
        </is>
      </c>
      <c r="B22" s="6" t="n">
        <v>-4553</v>
      </c>
      <c r="C22" s="6" t="n">
        <v>0</v>
      </c>
      <c r="D22" s="6" t="n">
        <v>-5513</v>
      </c>
      <c r="E22" s="6" t="n">
        <v>0</v>
      </c>
      <c r="F22" s="6" t="n">
        <v>0</v>
      </c>
      <c r="G22" s="6" t="n">
        <v>960</v>
      </c>
    </row>
    <row r="23">
      <c r="A23" s="4" t="inlineStr">
        <is>
          <t>Non-cash equity compensation expense</t>
        </is>
      </c>
      <c r="B23" s="6" t="n">
        <v>8903</v>
      </c>
      <c r="C23" s="6" t="n">
        <v>0</v>
      </c>
      <c r="D23" s="6" t="n">
        <v>8903</v>
      </c>
      <c r="E23" s="6" t="n">
        <v>0</v>
      </c>
      <c r="F23" s="6" t="n">
        <v>0</v>
      </c>
      <c r="G23" s="6" t="n">
        <v>0</v>
      </c>
    </row>
    <row r="24">
      <c r="A24" s="4" t="inlineStr">
        <is>
          <t>BALANCE at Dec. 31, 2020</t>
        </is>
      </c>
      <c r="B24" s="5" t="n">
        <v>1195040</v>
      </c>
      <c r="C24" s="5" t="n">
        <v>805</v>
      </c>
      <c r="D24" s="5" t="n">
        <v>116039</v>
      </c>
      <c r="E24" s="5" t="n">
        <v>1438916</v>
      </c>
      <c r="F24" s="5" t="n">
        <v>-22833</v>
      </c>
      <c r="G24" s="5" t="n">
        <v>-3378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urchase of common stock, shares</t>
        </is>
      </c>
      <c r="B4" s="6" t="n">
        <v>1482992</v>
      </c>
      <c r="C4" s="6" t="n">
        <v>1300000</v>
      </c>
      <c r="D4" s="6" t="n">
        <v>2077101</v>
      </c>
    </row>
    <row r="5">
      <c r="A5" s="4" t="inlineStr">
        <is>
          <t>Dividends declared per share</t>
        </is>
      </c>
      <c r="B5" s="7" t="n">
        <v>0.36</v>
      </c>
      <c r="C5" s="7" t="n">
        <v>4.11</v>
      </c>
      <c r="D5" s="7" t="n">
        <v>0.34</v>
      </c>
    </row>
    <row r="6">
      <c r="A6" s="4" t="inlineStr">
        <is>
          <t>Equity compensation activity, shares</t>
        </is>
      </c>
      <c r="B6" s="6" t="n">
        <v>170193</v>
      </c>
      <c r="C6" s="6" t="n">
        <v>102552</v>
      </c>
      <c r="D6" s="6" t="n">
        <v>1098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20, 2019 and 2018, our ten largest customers comprised 49%, 41% and 45%, respectively, of our revenues. Our largest customer, Dollar General, accounted for 12% of our total revenues in 2020. Revenues generated by Dollar General are reported in both of our reportable operating segments. No single customer generated more than 9% of our total revenues in 2019 and 2018. Principles of Consolidation : The accompanying consolidated financial statements include the accounts of Werner Enterprises, Inc. and our wholly-owned subsidiaries. All significant intercompany accounts and transactions relating to these wholly-owned entities have been eliminated.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irst quarter 2020, we changed the estimated life of certain trucks expected to be sold in 2020 to more rapidly depreciate the trucks to their estimated residual values due to the weak used truck market. The effect of this change in accounting estimate was a $9.6 million increase to 2020 depreciation expense. These trucks continued to depreciate at the same higher rate per truck, until all were sold in 2020. 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20 and are now responsible for the first $10.0 million per claim on all claims with no annual aggregates. Our self-insured retention (“SIR”) and deductible amount was $3.0 million, with an additional $5.0 million deductible per claim for each claim between $5.0 million and $10.0 million, for policy years from August 1, 2017 through July 31, 2020, and we were also responsible for annual aggregate amounts of liability for claims in excess of the SIR/ deductible. We maintain liability insurance coverage with insurance carriers in excess of the $10.0 million per claim, to coverage levels that our management considers adequate. We are also responsible for administrative expenses for each occurrence involving bodily injury or property damage. Our SIR for workers’ compensation claims increased from $1.0 million to $2.0 million per claim on April 1, 2020, with premium-based insurance coverage (issued by insurance companies) for claims exceeding this amount. We also maintain a $25.5 million bond for the State of Nebraska and a $13.4 million bond for our workers’ compensation insurance carrier. Under these insurance arrangements, we maintained $39.0 million in letters of credit as of December 31, 2020. 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20 2019 2018 Net income $ 169,078 $ 166,944 $ 168,148 Weighted average common shares outstanding 69,018 69,567 71,694 Dilutive effect of stock-based awards 409 459 363 Shares used in computing diluted earnings per share 69,427 70,026 72,057 Basic earnings per share $ 2.45 $ 2.40 $ 2.35 Diluted earnings per share $ 2.44 $ 2.38 $ 2.33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 Equity Compensation : We have an equity compensation plan that provides for grants of non-qualified stock options, restricted stock and units (“restricted awards”), performance award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0, 2019 and 2018, comprehensive income consists of net income, foreign currency translation adjustments and change in fair value of interest rate swaps. The components of accumulated other comprehensive loss reported in the Consolidated Balance Sheets as of December 31, 2020, consisted of $17,198 of foreign currency translation adjustments and $5,635 related to our interest rate swaps. New Accounting Pronouncements Adopted: In February 2016, the Financial Accounting Standards Board (“FASB”) issued Accounting Standards Update (“ASU”) No. 2016-02, “Leases,” to increase transparency and comparability by recognizing a right-of-use asset and a lease liability on the balance sheet and disclosing key information about leasing arrangements. On January 1, 2019, we adopted ASU No. 2016-02 and related amendments, which is also known as Accounting Standards Codification (“ASC”) Topic 842, using the transition approach, which applies the provisions of the new guidance at the effective date without adjusting the comparative periods presented. We elected the following practical expedients upon adoption of ASU No. 2016-02: not to reassess whether any existing contracts are or contain leases, not to reassess the lease classification for any existing leases, not to reassess initial direct costs for any existing leases and not to separately identify lease and non-lease components for all underlying classes of assets. Additionally, we made a short-term lease accounting policy election to not recognize right-of-use assets and liabilities for leases with a term of 12 months or less. Adoption of the new standard resulted in recognition of right-of-use assets and corresponding lease liabilities of $8.7 million as of January 1, 2019. The new standard did not have a significant impact on the consolidated statement of income. In June 2016, the FASB issued ASU No. 2016-13, “Financial Instruments - Credit Losses (Topic 326): Measurement of Credit Losses on Financial Statements,” which requires measurement and recognition of expected versus incurred credit losses for financial assets. We adopted ASU 2016-13 as of January 1, 2020. Upon adoption, this update had no effect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We adopted ASU 2018-13 as of January 1, 2020. Upon adoption, this update had no effect on our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We adopted ASU 2018-15 as of January 1, 2020. Upon adoption, this update had no effect on our financial position, results of operations and cash flows. Accounting Standards Updates Not Yet Effective: In December 2019, the FASB issued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provisions of this update are effective for fiscal years beginning after December 15, 2020. Based on our evaluation, the adoption of this standard will not have a material effect on our consolidated financial statements.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0:56Z</dcterms:created>
  <dcterms:modified xmlns:dcterms="http://purl.org/dc/terms/" xmlns:xsi="http://www.w3.org/2001/XMLSchema-instance" xsi:type="dcterms:W3CDTF">2021-02-24T16:10:56Z</dcterms:modified>
</cp:coreProperties>
</file>